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 of Cash " sheetId="6" r:id="rId6"/>
    <s:sheet name="NOTE 1. - ORGANIZATION AND NATU" sheetId="7" r:id="rId7"/>
    <s:sheet name="NOTE 2. - SUMMARY OF SIGNIFICAN" sheetId="8" r:id="rId8"/>
    <s:sheet name="NOTE 3. - LIQUIDITY AND GOING C" sheetId="9" r:id="rId9"/>
    <s:sheet name="Note 4. - Recent Accounting Pro" sheetId="10" r:id="rId10"/>
    <s:sheet name="Note 5. - Inventories" sheetId="11" r:id="rId11"/>
    <s:sheet name="Note 6 - Acquisition of Brent-T" sheetId="12" r:id="rId12"/>
    <s:sheet name="Note 7 - Property and Equipment" sheetId="13" r:id="rId13"/>
    <s:sheet name="Note 8. - Accounts Payable and " sheetId="14" r:id="rId14"/>
    <s:sheet name="Note 9 - Commitments and Contin" sheetId="15" r:id="rId15"/>
    <s:sheet name="Note 10 - Equity" sheetId="16" r:id="rId16"/>
    <s:sheet name="Note 11 - Income Taxes" sheetId="17" r:id="rId17"/>
    <s:sheet name="Note 12 - Equity Incentive Plan" sheetId="18" r:id="rId18"/>
    <s:sheet name="Note 13. - Related Party Conver" sheetId="19" r:id="rId19"/>
    <s:sheet name="Note 14. - Leclanch&amp;#233;" sheetId="20" r:id="rId20"/>
    <s:sheet name="Note 15. - Subsequent Events" sheetId="21" r:id="rId21"/>
    <s:sheet name="NOTE 2. - SUMMARY OF SIGNIFIC22" sheetId="22" r:id="rId22"/>
    <s:sheet name="Note 5. - Inventories (Tables)" sheetId="23" r:id="rId23"/>
    <s:sheet name="Note 6 - Acquisition of Brent24" sheetId="24" r:id="rId24"/>
    <s:sheet name="Note 7 - Property and Equipme25" sheetId="25" r:id="rId25"/>
    <s:sheet name="Note 8. - Accounts Payable an26" sheetId="26" r:id="rId26"/>
    <s:sheet name="Note 9 - Commitments and Cont27" sheetId="27" r:id="rId27"/>
    <s:sheet name="Note 10 - Equity (Tables)" sheetId="28" r:id="rId28"/>
    <s:sheet name="Note 11 - Income Taxes (Tables)" sheetId="29" r:id="rId29"/>
    <s:sheet name="NOTE 2. - SUMMARY OF SIGNIFIC30" sheetId="30" r:id="rId30"/>
    <s:sheet name="NOTE 2. - SUMMARY OF SIGNIFIC31" sheetId="31" r:id="rId31"/>
    <s:sheet name="NOTE 2. - SUMMARY OF SIGNIFIC32" sheetId="32" r:id="rId32"/>
    <s:sheet name="NOTE 3. - LIQUIDITY AND GOING33" sheetId="33" r:id="rId33"/>
    <s:sheet name="Note 5. - Inventories_ Signific" sheetId="34" r:id="rId34"/>
    <s:sheet name="Note 5. - Inventories (Details)" sheetId="35" r:id="rId35"/>
    <s:sheet name="Note 6 - Acquisition of Brent36" sheetId="36" r:id="rId36"/>
    <s:sheet name="Note 6 - Acquisition of Brent37" sheetId="37" r:id="rId37"/>
    <s:sheet name="Note 7 - Property and Equipme38" sheetId="38" r:id="rId38"/>
    <s:sheet name="Note 8. - Accounts Payable an39" sheetId="39" r:id="rId39"/>
    <s:sheet name="Note 9 - Commitments and Cont40" sheetId="40" r:id="rId40"/>
    <s:sheet name="Note 9 - Commitments and Cont41" sheetId="41" r:id="rId41"/>
    <s:sheet name="Note 10 - Equity (Details)" sheetId="42" r:id="rId42"/>
    <s:sheet name="Note 10 - Equity_ Schedule of S" sheetId="43" r:id="rId43"/>
    <s:sheet name="Note 11 - Income Taxes_ Schedul" sheetId="44" r:id="rId44"/>
    <s:sheet name="Note 11 - Income Taxes_ Sched45" sheetId="45" r:id="rId45"/>
    <s:sheet name="Note 11 - Income Taxes (Details" sheetId="46" r:id="rId46"/>
    <s:sheet name="Note 12 - Equity Incentive Pl47" sheetId="47" r:id="rId47"/>
    <s:sheet name="Note 13. - Related Party Conv48" sheetId="48" r:id="rId48"/>
    <s:sheet name="Note 14. - Leclanch&amp;#233; (Deta" sheetId="49" r:id="rId49"/>
    <s:sheet name="Note 15. - Subsequent Events (D" sheetId="50" r:id="rId50"/>
  </s:sheets>
  <s:definedNames/>
  <s:calcPr calcId="124519" calcMode="auto" fullCalcOnLoad="1"/>
</s:workbook>
</file>

<file path=xl/sharedStrings.xml><?xml version="1.0" encoding="utf-8"?>
<sst xmlns="http://schemas.openxmlformats.org/spreadsheetml/2006/main" uniqueCount="422">
  <si>
    <t>Document and Entity Information - USD ($)</t>
  </si>
  <si>
    <t>12 Months Ended</t>
  </si>
  <si>
    <t>Dec. 31, 2015</t>
  </si>
  <si>
    <t>Apr. 14, 2016</t>
  </si>
  <si>
    <t>Jun. 30, 2015</t>
  </si>
  <si>
    <t>Document and Entity Information:</t>
  </si>
  <si>
    <t>Entity Registrant Name</t>
  </si>
  <si>
    <t>Oakridge Global Energy Solutions, Inc.</t>
  </si>
  <si>
    <t>Document Type</t>
  </si>
  <si>
    <t>10-K</t>
  </si>
  <si>
    <t>Document Period End Date</t>
  </si>
  <si>
    <t>Dec. 31,
		2015</t>
  </si>
  <si>
    <t>Amendment Flag</t>
  </si>
  <si>
    <t>tru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oges</t>
  </si>
  <si>
    <t>Entity Public Float</t>
  </si>
  <si>
    <t>Amendment Description</t>
  </si>
  <si>
    <t>The Company is filing this amendment No. 1 to the Company's Form 10-K Annual Report for the year ended December 31, 2015 (the "Original Filing") to (1) correct the accounting treatment previously accorded for certain transactions and to restate the related financial statements, including items addressed by SEC Staff comments, and (2) revise certain disclosure under: Management's Discussion and Analysis of Financial Condition and Results of Operation, Executive Compensation, Quantitative and Qualitative Disclosures About Market Risk,Certain Relationships and Related Transactions, Business and Director Independence.</t>
  </si>
  <si>
    <t>Consolidated Balance Sheets - USD ($)</t>
  </si>
  <si>
    <t>Dec. 31, 2014</t>
  </si>
  <si>
    <t>Current assets</t>
  </si>
  <si>
    <t>Cash</t>
  </si>
  <si>
    <t>Inventory</t>
  </si>
  <si>
    <t>Investments</t>
  </si>
  <si>
    <t>Prepaid expenses</t>
  </si>
  <si>
    <t>Subscription receivable</t>
  </si>
  <si>
    <t>Total current assets</t>
  </si>
  <si>
    <t>Fixed assets - net</t>
  </si>
  <si>
    <t>Deposits</t>
  </si>
  <si>
    <t>Related party advance</t>
  </si>
  <si>
    <t>Total assets</t>
  </si>
  <si>
    <t>Liabilities and Shareholders' Deficit</t>
  </si>
  <si>
    <t>Accounts payable and accruals</t>
  </si>
  <si>
    <t>Deferred rent</t>
  </si>
  <si>
    <t>Due to related parties</t>
  </si>
  <si>
    <t>Related party convertible debt</t>
  </si>
  <si>
    <t>Total current liabilities</t>
  </si>
  <si>
    <t>Shareholders' Equity (Deficit)</t>
  </si>
  <si>
    <t>Preferred stock - $0.001 par value, 10,000,000 shares Authorized, none issued and outstanding</t>
  </si>
  <si>
    <t xml:space="preserve"> </t>
  </si>
  <si>
    <t>Common Stock - $0.001 par value, 500,000,000 shares Authorized, 272,040,024 issued and outstanding at December 31, 2015 and 161,401,338 at December 31, 2014</t>
  </si>
  <si>
    <t>Additional paid-in capital</t>
  </si>
  <si>
    <t>Retained earnings (deficit)</t>
  </si>
  <si>
    <t>Deferred stock-based compensation</t>
  </si>
  <si>
    <t>Accumulated other comprehensive income (loss)</t>
  </si>
  <si>
    <t>Total Oakridge shareholders' equity/(deficit)</t>
  </si>
  <si>
    <t>Total Liabilities And Shareholders' Equity</t>
  </si>
  <si>
    <t>Consolidated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Other Comprehensive Income (Loss) - USD ($)</t>
  </si>
  <si>
    <t>Income Statement</t>
  </si>
  <si>
    <t>Revenues</t>
  </si>
  <si>
    <t>Cost of sales</t>
  </si>
  <si>
    <t>Gross profit</t>
  </si>
  <si>
    <t>Operating Expenses:</t>
  </si>
  <si>
    <t>General and administrative</t>
  </si>
  <si>
    <t>Marketing</t>
  </si>
  <si>
    <t>Research and development</t>
  </si>
  <si>
    <t>Total operating expenses</t>
  </si>
  <si>
    <t>Operating loss</t>
  </si>
  <si>
    <t>Other Income (Expenses):</t>
  </si>
  <si>
    <t>Gain on Brent-Tronics acquisition</t>
  </si>
  <si>
    <t>Loss on sale of investments</t>
  </si>
  <si>
    <t>Interest and other income</t>
  </si>
  <si>
    <t>Interest expense - related party</t>
  </si>
  <si>
    <t>Total other income (expenses)</t>
  </si>
  <si>
    <t>Net loss before tax</t>
  </si>
  <si>
    <t>Income tax benefit</t>
  </si>
  <si>
    <t>Net loss</t>
  </si>
  <si>
    <t>Other Comprehensive Income</t>
  </si>
  <si>
    <t>Foreign currency translation adjustment</t>
  </si>
  <si>
    <t>Total Comprehensive Loss</t>
  </si>
  <si>
    <t>Basic gain/(loss) per share, basic and diluted</t>
  </si>
  <si>
    <t>Basic weighted shares outstanding, basic and diluted</t>
  </si>
  <si>
    <t>Consolidated Statements of Changes in Stockholders' Equity (Deficit) - USD ($)</t>
  </si>
  <si>
    <t>Common Stock</t>
  </si>
  <si>
    <t>Treasury</t>
  </si>
  <si>
    <t>Additional Paid-in Capital</t>
  </si>
  <si>
    <t>Retained Earnings (Deficit)</t>
  </si>
  <si>
    <t>Deferred Stock-comp</t>
  </si>
  <si>
    <t>Comprehensive Income/(Loss)</t>
  </si>
  <si>
    <t>Total</t>
  </si>
  <si>
    <t>Equity Balance, beginning of period, Value at Dec. 31, 2013</t>
  </si>
  <si>
    <t>Equity Balance, beginning of period, Shares at Dec. 31, 2013</t>
  </si>
  <si>
    <t>Issued stock for cash, Value</t>
  </si>
  <si>
    <t>Issued stock for cash, Shares</t>
  </si>
  <si>
    <t>Issued stock to settle debt, Value</t>
  </si>
  <si>
    <t>Issued stock to settle debt, Shares</t>
  </si>
  <si>
    <t>Issued stock for settlement, Value</t>
  </si>
  <si>
    <t>Issued stock for settlement, Shares</t>
  </si>
  <si>
    <t>Issued shares for services, Value</t>
  </si>
  <si>
    <t>Issued shares for services, Shares</t>
  </si>
  <si>
    <t>Issued shares to employees and officers, Value</t>
  </si>
  <si>
    <t>Issued shares to employees and officers, Shares</t>
  </si>
  <si>
    <t>Treasury shares cancelled, Value</t>
  </si>
  <si>
    <t>Treasury shares cancelled, Shares</t>
  </si>
  <si>
    <t>Net income (loss) for period</t>
  </si>
  <si>
    <t>Equity Balance, end of period, Value at Dec. 31, 2014</t>
  </si>
  <si>
    <t>Equity Balance, end of period, Shares at Dec. 31, 2014</t>
  </si>
  <si>
    <t>Stock option expense</t>
  </si>
  <si>
    <t>Issued stock for Leclanch&amp;#233; investment, Value</t>
  </si>
  <si>
    <t>Issued stock for Leclanch&amp;#233; investment, Shares</t>
  </si>
  <si>
    <t>Equity Balance, end of period, Value at Dec. 31, 2015</t>
  </si>
  <si>
    <t>Equity Balance, end of period, Shares at Dec. 31, 2015</t>
  </si>
  <si>
    <t>Consolidated Statement of Cash Flows - USD ($)</t>
  </si>
  <si>
    <t>Cash Flows From Operating Activities</t>
  </si>
  <si>
    <t>Net loss from continuing operations</t>
  </si>
  <si>
    <t>Adjustments to reconcile net loss to net cash used by operating activities:</t>
  </si>
  <si>
    <t>Depreciation and amortization</t>
  </si>
  <si>
    <t>Realized loss on sale of investment</t>
  </si>
  <si>
    <t>Gain on acquisition of Brent-Tronics</t>
  </si>
  <si>
    <t>Stock issued for services</t>
  </si>
  <si>
    <t>Stock option expenses</t>
  </si>
  <si>
    <t>Foreign exchange</t>
  </si>
  <si>
    <t>Reserve for slow-non moving inventories</t>
  </si>
  <si>
    <t>Stock issued for settlement</t>
  </si>
  <si>
    <t>Write-off deposits</t>
  </si>
  <si>
    <t>Changes in assets and liabilities, net of effects of acquisition</t>
  </si>
  <si>
    <t>(Increase) decrease in inventory</t>
  </si>
  <si>
    <t>(Increase) decrease in prepaid</t>
  </si>
  <si>
    <t>(Increase) decrease in deposits</t>
  </si>
  <si>
    <t>(Increase) decrease in long term contract</t>
  </si>
  <si>
    <t>(Increase) decrease in other assets</t>
  </si>
  <si>
    <t>Increase (decrease) in accounts payable</t>
  </si>
  <si>
    <t>Net cash used in operating activities</t>
  </si>
  <si>
    <t>Cash Flows From Investing Activities</t>
  </si>
  <si>
    <t>Purchase fixed assets</t>
  </si>
  <si>
    <t>Long-term assets</t>
  </si>
  <si>
    <t>Purchase of investments</t>
  </si>
  <si>
    <t>Sale of investments</t>
  </si>
  <si>
    <t>Related Party advance</t>
  </si>
  <si>
    <t>Net cash provided by(used in) investing activities</t>
  </si>
  <si>
    <t>Cash flows from financing activities</t>
  </si>
  <si>
    <t>Payments on notes payable</t>
  </si>
  <si>
    <t>Proceeds from private placements</t>
  </si>
  <si>
    <t>Proceeds from borrowings related party</t>
  </si>
  <si>
    <t>Net cash provided by financing activities</t>
  </si>
  <si>
    <t>Net increase (decrease) in cash</t>
  </si>
  <si>
    <t>Cash, beginning of period</t>
  </si>
  <si>
    <t>Cash, end of period</t>
  </si>
  <si>
    <t>Cash paid for taxes</t>
  </si>
  <si>
    <t>Cash paid for interest</t>
  </si>
  <si>
    <t>Supplementary Information on Non-Cash Transactions</t>
  </si>
  <si>
    <t>Acquisition of 1,250,000 Leclanch&amp;#233; S. A shares in exchange of Related Party Notes receivable</t>
  </si>
  <si>
    <t>Stock subscriptions of 78,763,725 to Precept Fund Management for the acquisition of 9,750,000 Leclanch&amp;#233; S.A. shares.</t>
  </si>
  <si>
    <t>NOTE 1. - ORGANIZATION AND NATURE OF BUSINESS</t>
  </si>
  <si>
    <t>Notes</t>
  </si>
  <si>
    <t>NOTE 1.  ORGANIZATION AND NATURE OF BUSINESS Terms and Definitions ASC Accounting Standards Codification ASU Accounting Standards Update FASB Financial Accounting Standards Board FIFO First-in, First-out US GAAP Accounting principles generally accepted in the United States of America SEC Securities and Exchange Commission 2014-YTD Year ended December 31, 2014 2015-YTD Year ended December 31, 2015 Organization and Nature of Business Oakridge Global Energy Solutions, Inc (the "Company", "OGES", "we", "us" or "our") was organized under the laws of the State of Colorado in 1986. The Company has developed a line of lithium ion rechargeable batteries using our proprietary patented intellectual formulation and technology, which includes products specifically designed for the civilian, military and medical uses. Using existing proven technology coupled with proprietary chemistry to produce safe, cost-competitive lithium-ion products of the highest quality the Company produces energy cell systems comprised of large and small format prismatic lithium cells manufactured using its proprietary electro-formulas and expertly engineered energy cell management systems. The prismatic shape of the company's lithium-ion cells makes them easily stackable, as opposed to its competitor's cylindrical shaped cells and batteries, which translates to 25-30% more energy density than cylindrical-shaped batteries. This strategic engineering allows for low-cost production and high-margin profits.</t>
  </si>
  <si>
    <t>NOTE 2. - SUMMARY OF SIGNIFICANT ACCOUNTING POLICIES</t>
  </si>
  <si>
    <t>NOTE 2.  SUMMARY OF SIGNIFICANT ACCOUNTING POLICIES Principles of Consolidation and Presentation The consolidated financial statements are prepared using the accrual basis of accounting where revenues and expenses are recognized in the period in which they were incurred. The basis of accounting conforms to US GAAP. The consolidated financial statements include the accounts of the Company. All significant intercompany balances and transactions have been eliminated in consolidation. Prior Period Reclassifications Certain prior period amounts that were combined in the December 31, 2014 consolidated financial statements have been reclassified for comparability with the December 31, 2015 presentation. These reclassifications had no effect on previously reported net loss. Use of Estimates The preparation of consolidated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and · Estimates made in our deferred income tax calculations, for which there is a full valuation allowance. Risks and Uncertainties The Company's business could be impacted by price pressure on its product manufacturing, acceptance of its products in the market place, new competitors, changes in federal and/or state legislation and other factors.. If the Company is unsuccessful in securing adequate liquidity, its plans may be curtailed. Adverse changes in these areas could negatively impact the Company's financial position, results of operations and cash flows. Cash The Company maintains its cash in financial institutions located in the United States and Hong Kong. At times, the Company's cash and cash equivalent balances may be uninsured or in deposit accounts that exceed the Federal Deposit Insurance Corporation ("FDIC") insurance limits. The Company has not experienced any losses in such accounts. Accounts Receivable 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s for product returns and cooperative advertising allowances. At December 31, 2015 and 2014, the allowance for uncollectable accounts was $0 and $0, respectively. Inventories Inventory is reported at the lower of cost or market on the FIFO method. Our inventory is subject to obsolesce.. Accordingly, quantities purchased and sell through rates are periodically monitored for potential overstocking or pending obsolesce as a basis for establishing the appropriate reserve for any estimated obsolescence. Property and Equipment Property and equipment, recorded at cost, consists of the production equipment acquired for the manufacture of Lithium ion battery cells and systems and assets used in the research and development of the thin film lithium battery. The assets are being depreciated over seven and ten years using the straight-line method of depreciation. When assets are retired or otherwise disposed of, the cost and related accumulated depreciation are removed from the accounting records, and any resulting gain or loss is reflected in the Statement of Operations for the period. The cost of maintenance and repairs is expensed as incurred. renewals and betterments are capitalized and depreciated over their estimated useful lives. Revenue Recognition The Company's revenue recognition policies are in compliance with ASC Topic 605, "Revenue Recognition", which establishes criteria that must be satisfied before revenue is realized or realizable and earned. The Company recognizes revenue when all of the following four criteria are met: · persuasive evidence of a sales arrangement exists, · delivery has occurred, · the sales price is fixed or determinable and · collectability is probable. Shipping and handling charges related to sales transactions are recorded as sales revenues when billed to customers or included in the sales price. Shipping and handling costs are included in cost of goods sold. Research and Development We perform our research and development at our executive offices and in-house laboratories, primarily through the services of our Chief Executive Officer, our team of engineers and our research director. During 2014 and 2015, we expensed $13,286,996 and $1,049,635, respectively, to research and development. Share-Based Payment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When a non-employee becomes an employee and continues to vest in the award, the fair value of the individual's award is re-measured on the date that he becomes an employee, and then is not subsequently re-measured at future reporting dates.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 Income Taxes The Company accounts for income taxes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 valuation allowance is recorded when it is more likely than not that some portion or all of a deferred tax asset will not be realized. Management believes that significant uncertainty exists with respect to future realization of the deferred tax asset and has therefore recorded a full valuation allowance for the years ended December 31, 2015 and 2014. Earnings Per Share The Company computes basic and diluted earnings per share amounts in accordance with ASC Topic 260, " Earnings per Share". Segment Information ASC Topic 280, " Disclosures about Segments of an Enterprise and Related Information Fair Value of Financial Instru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We currently do not have any financial assets and liabilities that are recurring that would require us to disclose them at fair value.</t>
  </si>
  <si>
    <t>NOTE 3. - LIQUIDITY AND GOING CONCERN</t>
  </si>
  <si>
    <t>NOTE 3.  LIQUIDITY AND GOING CONCERN We had cash of $13,222,496 and had working capital of $15,176,459 on December 31, 2015. Our operating and capital requirements in connection with supporting our expanding operations and introducing new products have been and will continue to be significant to us. Since inception, our losses from operations and working capital required to grow our business were satisfied primarily through the private sales of our common stock, by credit financing and the sale of our non-controlling interest in Leclanché. Until we commence sales of our products and reach breakeven from our manufacturing and sales efforts, we are dependent on equity financing from external sources and investors who in part, have been arranged for us by our major shareholder, Precept, which has undertaken to continue to support us financially, either directly or indirectly, through fund raising efforts for us from Precept's contact base in the investment community. Our primary source of funding since July 2013 has been Precept, our major shareholder. Its ownership and control of approximately 82% of our outstanding voting securities include 7,600,000 shares owned by Stephen J. Barber, our Executive Chairman, CEO, and a director, who has voting control of approximately 221,717,615 shares through Precept Fund Management SPC. The sale of additional equity or convertible debt securities will result in dilution to our stockholders. The incurrence of indebtedness would result in increased fixed obligations and may also result in covenants that would restrict our operations. These conditions raise substantial doubt about the Company's ability to continue as a going concern. The Company has dedicated substantial resources required to research and development and marketing of the Company's products which included the general and administrative expenses associated with its organization and product development. We expect operating losses to continue, due to the anticipated costs to develop products. These conditions raise substantial doubt about the Company's ability to continue as a going concern. We require financing for our plan of operations. Current cash on hand is not sufficient to maintain our current operations and there is no assurance that future sales and marketing efforts will be successful enough to achieve the level of revenue sufficient to provide cash to sustain operations. To the extent such revenues and corresponding cash flows do not materialize, we will attempt to fund working capital requirements through third party financing, including a private placement of our securities. In the absence of revenues, we currently believe we require a minimum of $10 million to maintain our current operations through the next 12 months and up to $5 million to continue our research and development. We cannot provide any assurances that required capital will be obtained or that the terms of such required capital may be acceptable to us. If we are unable to obtain adequate financing, we may reduce our operating activities until sufficient funding is secured or revenues are generated to support operating activities. The Company has operating losses since inception and has not yet been able to generate profits from operations. Operating capital has been raised through convertible debt from a shareholder and subscriptions from a related party. These factors raise substantial doubt about the Company's ability to continue as a going concern. The Company is presently building working samples for a wide range of energy storage products that are expected to result in commercial orders for a number of these products and for which additional funding will be required to manufacture and deliver any commercial orders received. We have commenced implementing, and will continue to implement, various measures to address our financial condition, including but not limited to continuing to seek debt and equity financing. However, there can be no assurances that the Company will be able to raise additional capital on favorable terms, or at all. Accordingly, the accompanying condensed consolidated financial statements have been prepared in conformity with US GAAP, which contemplates continuation of the Company as a going concern. The condensed consolidated financial statements do not include any adjustments to reflect the possible future effects on the recoverability and carrying amount or classification of assets or the amounts and classification of liabilities that may result from the outcome of this uncertainty.</t>
  </si>
  <si>
    <t>Note 4. - Recent Accounting Pronouncements</t>
  </si>
  <si>
    <t>NOTE 4.  RECENT ACCOUNTING PRONOUNCEMENTS The FASB has issued ASU No. 2014-15, Presentation of Financial Statements  Going Concern (Subtopic 205-40): Disclosure of Uncertainties about an Entity's Ability to continue as a Going Concern substantial doubt substantial doubt The FASB has issued ASU No. 2014-12, Compensation  Stock Compensation (Topic 718): Accounting for Share-Based Payments When the Terms of an Award Provide That a Performance Target Could Be Achieved after the Requisite Service Period The FASB has issued ASU No. 2014-09, Revenue from Contracts with Customers Management continually evaluates the potential impact, if any, of all recent accounting pronouncements on our consolidated financial statements or related disclosures and, if significant, makes the appropriate disclosures required by such new accounting pronouncements.</t>
  </si>
  <si>
    <t>Note 5. - Inventories</t>
  </si>
  <si>
    <t>NOTE 5.  INVENTORIES Significant components of inventory at December 31, 2015 and 2014 consist primarily of: December 31, 2015 December 31, 2014 Raw and packaging material $1,533,295 $118,489 Supplies 1,454,745 3,340 Total $2,988,040 $121,829 Management evaluated the inventory at December 31, 2015 and 2014 and reserved $350,000 and $0, respectively, as an allowance for slow moving and obsolete inventory.</t>
  </si>
  <si>
    <t>Note 6 - Acquisition of Brent-Tronics</t>
  </si>
  <si>
    <t>NOTE 6  ACQUISITION OF BRENT-TRONICS In October 2014, the Company acquired substantially all the assets of Brent-Tronics Inc., for cash consideration of $155,000, including intellectual property, equipment, raw materials, supplies, inventories and customer list that will allow the Company to manufacture its lithium-ion energy cells. The company had no liabilities and was non-operational. The Company initially measures the separately recognizable identifiable assets acquired and the liabilities assumed as of the acquisition date in accordance with the requirements of Accounting Standards Codification ("ASC") 805, Business combination. The actual delivery of the equipment arrived during first quarter of 2015 and accordingly the Company's management received an independent appraisal for the equipment and has evaluated the fair market value of the inventory. Based on the appraisal report and inventory value the purchase price was allocated as follows: Property and equipment $14,397,000 Raw material inventory 1,886,482 Supplies inventory 1,451,405 Total $17,734,887 Total consideration paid 155,000 Gain on bargain purchase $17,579,887 For the year ended December 31, 215 the Company recognized gain on bargain purchase of $17,579,887 on the consolidated statements of operations.</t>
  </si>
  <si>
    <t>Note 7 - Property and Equipment</t>
  </si>
  <si>
    <t>NOTE 7  PROPERTY AND EQUIPMENT At December 31, 2015 and December 31, 2014, property and equipment consisted of the following: December 31, 2015 December 31, 2014 Equipment $15,583,057 $1,308,395 Office equipment 63,819 94,651 Software 34,357 34,357 Leasehold improvements 60,611 93,765 15,741,845 1,531,168 Less accumulated depreciation and amortization (2,369,112) (478,366) $13,372,732 $1,052,802 Depreciation expenses for the years ended December 31, 2015 and 2014 was $1,938,979, and $239,889.</t>
  </si>
  <si>
    <t>Note 8. - Accounts Payable and Accrued Expenses</t>
  </si>
  <si>
    <t xml:space="preserve">NOTE 8.  ACCOUNTS PAYABLE AND ACCRUED EXPENSES Accounts payable and accrual at December 31, 2015 and 2014 consist of: December 31, 2015 December 31, 2014 Accounts payable $152,737 $226,585 Accrued interest - 70,428 Wages payable 340,945 - Accrued bonus 150,000 - Accrued expenses - 46,523 Total $643,682 $343,536 </t>
  </si>
  <si>
    <t>Note 9 - Commitments and Contingencies</t>
  </si>
  <si>
    <t>NOTE 9  COMMITMENTS AND CONTINGENCIES Operating Lease The Company was party to a lease for 69,000 square feet in warehouse and corporate office space located in Palm Bay, Florida. On August 1, 2015, the Company entered into a lease agreement for 15 years. The terms of the lease provide for $8 per square foot or $45,812 per month base rent plus operating expenses related to property tax and insurance and terminates on November 30, 2030. The lease provides for annual increases in the monthly base rent of $.24 to $4.46 per square foot. The Company accounts for its facility leases using the straight-line method. The Company is committed to lease payments follows: Years Ending December 31, 2016 $419,180 2017 573,314 2018 590,514 2019 608,229 Thereafter 7,952,403 Total $10,143,640 Litigation From time to time, the Company may be involved in various claims and legal actions arising from the ordinary course of business. In the opinion of management, the ultimate disposition of these matters will not have a material adverse effect on the Company's consolidated financial position or results of operations.</t>
  </si>
  <si>
    <t>Note 10 - Equity</t>
  </si>
  <si>
    <t>NOTE 10  EQUITY Common Stock When shares are issued in lieu of cash for services, such services are valued based upon the shares issued multiplied by the closing price of the stock on the date immediately preceding such issuance. During the first quarter of 2015, the Company sold an aggregate of 2,140,000 shares to private investors at .25 per share for a total gross proceeds of $535,000. During the second quarter of 2015, the Company sold an aggregate of 4,440,000 shares to private investors at .25 per share for a total gross proceeds of approximately $1,110,000. The Company has paid commissions of $233,690 related to the stock issuance. During the third quarter of 2015, the Company sold an aggregate of 8,191,844 shares to private investors at .25 per share for a total gross proceeds of approximately $2,025,000. The Company has paid commissions of $61,711 related to the stock issuance. During the fourth quarter of 2015, the Company sold an aggregate of 189,067 shares to private investors at .90 per share for a total of approximately $222,681. Options As of December 31, 2015, the Company had an equity incentive. All options that have been granted through December 31, 2015 have been granted outside this plan. The following tables present the status of all options outstanding at December 31, 2015 and 2014: Options Weighted- Average Exercise Price Weighted- Average Remaining Contractual Term (in years) Aggregate Intrinsic Value Year Ended December 31, 2014 - - - - Outstanding at January 1, 2014 Issued Exercised Forfeited Outstanding at December 31, 2014 Exercisable at December 31, 2014 - - - - Year Ended December 31, 2015 Outstanding at January 1, 2015 Issued 4,225,000 .24 2.5 3,336,250 Exercised (200,000) .24 2.5 (48,000) Forfeited Outstanding at December 31, 2015 14,025,000 .24 2.5 3,288,250 Exercisable at December 31, 2015 14,025,000 .24 2.5 3,288,250</t>
  </si>
  <si>
    <t>Note 11 - Income Taxes</t>
  </si>
  <si>
    <t>NOTE 11  INCOME TAXES The provision for income taxes for 2015-YTD and 2014-YTD is summarized as follows: 2015 2014 Current: Federal $- $- State Non-U.S. - - Deferred: Federal (15,583,901) (3,006,394) State (2,048,170) - Non-U.S. - - Increase in valuation allowance 17,632,071 3,006,394 Total provision (benefit) for income taxes ~ ~ The provision for income taxes differs from the amount computed by applying the statutory federal income tax rate to income before provision for income taxes. The sources and tax effects of the differences for the periods presented are as follows: 2015 2014 Gain/Loss per books: $(35,390,176) $(8,589,697) Tax at statutory rate 14,014,510 3,006,394 Stock-based compensation (2,538,062) - Amortization &amp; depreciation (667,412) (130,914) Non- deductible expenses (138,600) (129,935) Gain on acquisition on Brent-Tronics 6,961,635 - Total deferred tax assets 17,632,071 2,745,545 Valuation allowance (17,632,071) (2,745,545) Net deferred tax assets $- $- The Company did not pay any income taxes during the periods ended December 31, 2015 or 2014 or since inception. The Company's net operating loss carry forward of approximately $75 million will expire in various years through 2031. This carry forward may be limited based upon the change in control resulting from the consummation of the business combination. The Company evaluated the provisions of ASC 740 related to accounting for uncertainty in income taxes recognized in the Company's financial statements as of December 31, 2015 and 2014. Based on management's evaluation, we have concluded that there are no significant uncertain tax positions requiring recognition in our consolidated financial statements. During the years ended December 31, 2015 and 2014, the Company had not incurred interest or penalties. The Company files income tax returns in the US federal jurisdiction, states of Colorado and Florida. The Company's federal and state income tax returns since 2011 are subject to examination by the Internal Revenue Service, and our state income tax returns since 2013 are subject to examination by the respective state jurisdiction. Returns are generally subject to examination for a period of three years after the returns were filed.</t>
  </si>
  <si>
    <t>Note 12 - Equity Incentive Plan</t>
  </si>
  <si>
    <t>NOTE 12  EQUITY INCENTIVE PLAN Overview Subject to the Plan Eligibility Limitations Term Exercise and Vesting</t>
  </si>
  <si>
    <t>Note 13. - Related Party Convertible Debt</t>
  </si>
  <si>
    <t>NOTE 13.  RELATED PARTY CONVERTIBLE DEBT The Company borrowed $2 million to finance business operations from Newmark Investment Limited, a Hong Kong organized company ("Newmark"), a former principal stockholder of the Company and the former owner of Carbon Strategic, the Company's inactive wholly-owned subsidiary (the "Newmark Loan"). The terms of the notes included interest at 6% per annum; interest to be paid quarterly on the principal then outstanding; the initial term of the loan was 12 months from the date of first advance or November 2, 2012; the loan could be extended for another 12 months with a maximum period of 24 months from the date of first advance; the total loan or part of the loan could be converted to fully paid shares of common stock of the Company at Newmark's request at the end of loan period; and shares issued on conversion would be issued at a 50% discount of the volume weighted average price ("VWAP") of the common stock of the Company on the OTCBB or the principal nationally recognized U.S. market on which such shares of common stock publicly traded, for the 50 day VWAP prior to any such conversion, provided however, notwithstanding the foregoing, the minimum conversion price shall not be less than USD$0.20 per share, which was the approximate current trading price of such common stock on the date of the initial advance by Newmark. Any shares acquired in conversion of the notes would be comprised of "restricted securities" as defined in Rule 144 of the SEC. The loan was extended and subsequently assigned to Expedia Holdings Limited, a Hong Kong organized company ("Expedia"). The Company had also agreed to grant a lien to Newmark on all of the Company's equipment and intellectual property to secure payment of the loan and accrued interest, which lien was approved on March 31, 2014, under an amended Loan Agreement dated February 24, 2014, reflecting the assignment of the Newmark Loan and the granting of the security interests to Expedia. Expedia is a founder and the sole owner of Newmark and assignee of Newmark Loan, which is currently referenced as the "Expedia Loan." As of December 31, 2015, loan was paid off in full including accrued interest of $160,182.</t>
  </si>
  <si>
    <t>Note 14. - Leclanch&amp;#233;</t>
  </si>
  <si>
    <t>NOTE 14. - LECLANCHÉ On June 3, 2014 the Company entered into a Convertible Loan and Investment Agreement with Leclanché SA for CHF 3,000,000 or approximately $3,090,000, which was subsequently amended and increased to CHF 5,000,000 or approximately $5,150,000 on August 2, 2014 On February 2, 2015, the Company executed a Stock Purchase Agreement to acquire 11 million shares of stock of Leclanché S.A., or 45%, a non-controlling interest in the Swiss Company ("Leclanché") traded on the SIX (Swiss Exchange) under the symbol "LECN" from Precept Fund Management SPC ("Precept"). In consideration for the 11 million Leclanché shares, the Company issued 78,763,500 shares of common stock to Percept. The purchase price of $45,320,000 (11 million multiplied by $4.12) was computed based on the Leclanché's closing share price on the agreement date of December 4, 2014. In addition to the 78,763,500 shares of common stock issued, additional consideration of $5,150,000 was given to Precept in the form of assigning its convertible notes receivable from Leclanché. The Company did not exercise significant control over the management of Leclanché and accordingly as of September 30, 2015 as required by ASC 323, Investments- Equity method and joint ventures, and accordingly, the Company has fair valued the investments based on the closing price on the Swiss Stock exchange in accordance with ASC 820, Fair value measurement. For the nine months ended September 30, 2015, we had an unrealized loss of $13,679,600, which was recorded in other comprehensive income. On December 31, 2015, the Company sold its non-controlling investment for cash consideration of $15,987,100. For the year ended December 31, 2015, the Company had a loss on investment of $29,376,657 and has recorded the loss on the accompanying Consolidated Statement of Operations under the caption loss on sale of investments.</t>
  </si>
  <si>
    <t>Note 15. - Subsequent Events</t>
  </si>
  <si>
    <t>NOTE 15.  SUBSEQUENT EVENTS During the first quarter of 2016, the Company sold an aggregate of 200,000 shares to a private investor for $100,000. Also during the first quarter of 2016, the Company has issued an aggregate 211,358 shares to certain employees, consultants for various duties preformed during the period. On January 15, 2016 the Company entered into an unsecured Loan Agreement by and between Oakridge Global Energy Solutions Inc. and Precept Fund for $5,500,000 at an interest rate of 4% per annum. Under the terms of the agreement the loan matures on January 15, 2017 with principleand interest due at maturity. On July 8, the Board of Directors accepted repayment of the loan in consideration of 11,000,000 shares of our common stock which will be returned and surrendered and returned to treasury stock. On May 16, 2016 the Company received a final payment of CHF 1,980,000 or approximately $2,000,000 in fees related to the Leclanché transaction which closed in December 2015. In the second quarter of 2016, the Company entered into a consulting agreement for assistance in various business related matters including assistance with the Company's NASDAQ listing application. Under the terms of the agreement the Company has agreed to pay a success fee upon completing certain milestones of $100,000 and 2,000,000 shares of the Company's restricted common stock.</t>
  </si>
  <si>
    <t>NOTE 2. - SUMMARY OF SIGNIFICANT ACCOUNTING POLICIES (Policies)</t>
  </si>
  <si>
    <t>Policies</t>
  </si>
  <si>
    <t>Principles of Consolidation and Presentation</t>
  </si>
  <si>
    <t>Principles of Consolidation and Presentation The consolidated financial statements are prepared using the accrual basis of accounting where revenues and expenses are recognized in the period in which they were incurred. The basis of accounting conforms to US GAAP. The consolidated financial statements include the accounts of the Company. All significant intercompany balances and transactions have been eliminated in consolidation.</t>
  </si>
  <si>
    <t>Prior Period Reclassifications</t>
  </si>
  <si>
    <t>Prior Period Reclassifications Certain prior period amounts that were combined in the December 31, 2014 consolidated financial statements have been reclassified for comparability with the December 31, 2015 presentation. These reclassifications had no effect on previously reported net loss.</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and · Estimates made in our deferred income tax calculations, for which there is a full valuation allowance.</t>
  </si>
  <si>
    <t>Risks and Uncertainties</t>
  </si>
  <si>
    <t>Risks and Uncertainties The Company's business could be impacted by price pressure on its product manufacturing, acceptance of its products in the market place, new competitors, changes in federal and/or state legislation and other factors.. If the Company is unsuccessful in securing adequate liquidity, its plans may be curtailed. Adverse changes in these areas could negatively impact the Company's financial position, results of operations and cash flows.</t>
  </si>
  <si>
    <t>Cash The Company maintains its cash in financial institutions located in the United States and Hong Kong. At times, the Company's cash and cash equivalent balances may be uninsured or in deposit accounts that exceed the Federal Deposit Insurance Corporation ("FDIC") insurance limits. The Company has not experienced any losses in such accounts.</t>
  </si>
  <si>
    <t>Accounts Receivable</t>
  </si>
  <si>
    <t>Accounts Receivable 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s for product returns and cooperative advertising allowances. At December 31, 2015 and 2014, the allowance for uncollectable accounts was $0 and $0, respectively.</t>
  </si>
  <si>
    <t>Inventories Inventory is reported at the lower of cost or market on the FIFO method. Our inventory is subject to obsolesce.. Accordingly, quantities purchased and sell through rates are periodically monitored for potential overstocking or pending obsolesce as a basis for establishing the appropriate reserve for any estimated obsolescence.</t>
  </si>
  <si>
    <t>Property and Equipment</t>
  </si>
  <si>
    <t>Property and Equipment Property and equipment, recorded at cost, consists of the production equipment acquired for the manufacture of Lithium ion battery cells and systems and assets used in the research and development of the thin film lithium battery. The assets are being depreciated over seven and ten years using the straight-line method of depreciation. When assets are retired or otherwise disposed of, the cost and related accumulated depreciation are removed from the accounting records, and any resulting gain or loss is reflected in the Statement of Operations for the period. The cost of maintenance and repairs is expensed as incurred. renewals and betterments are capitalized and depreciated over their estimated useful lives.</t>
  </si>
  <si>
    <t>Revenue Recognition</t>
  </si>
  <si>
    <t>Revenue Recognition The Company's revenue recognition policies are in compliance with ASC Topic 605, "Revenue Recognition", which establishes criteria that must be satisfied before revenue is realized or realizable and earned. The Company recognizes revenue when all of the following four criteria are met: · persuasive evidence of a sales arrangement exists, · delivery has occurred, · the sales price is fixed or determinable and · collectability is probable. Shipping and handling charges related to sales transactions are recorded as sales revenues when billed to customers or included in the sales price. Shipping and handling costs are included in cost of goods sold.</t>
  </si>
  <si>
    <t>Research and Development</t>
  </si>
  <si>
    <t>Research and Development We perform our research and development at our executive offices and in-house laboratories, primarily through the services of our Chief Executive Officer, our team of engineers and our research director. During 2014 and 2015, we expensed $13,286,996 and $1,049,635, respectively, to research and development.</t>
  </si>
  <si>
    <t>Share-based Payment</t>
  </si>
  <si>
    <t>Share-Based Payment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When a non-employee becomes an employee and continues to vest in the award, the fair value of the individual's award is re-measured on the date that he becomes an employee, and then is not subsequently re-measured at future reporting dates.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t>
  </si>
  <si>
    <t>Income Taxes</t>
  </si>
  <si>
    <t>Income Taxes The Company accounts for income taxes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 valuation allowance is recorded when it is more likely than not that some portion or all of a deferred tax asset will not be realized. Management believes that significant uncertainty exists with respect to future realization of the deferred tax asset and has therefore recorded a full valuation allowance for the years ended December 31, 2015 and 2014.</t>
  </si>
  <si>
    <t>Earnings Per Share</t>
  </si>
  <si>
    <t xml:space="preserve">Earnings Per Share The Company computes basic and diluted earnings per share amounts in accordance with ASC Topic 260, " Earnings per Share". </t>
  </si>
  <si>
    <t>Segment Information</t>
  </si>
  <si>
    <t>Segment Information ASC Topic 280, " Disclosures about Segments of an Enterprise and Related Information</t>
  </si>
  <si>
    <t>Fair Value of Financial Instruments</t>
  </si>
  <si>
    <t>Fair Value of Financial Instru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We currently do not have any financial assets and liabilities that are recurring that would require us to disclose them at fair value.</t>
  </si>
  <si>
    <t>Note 5. - Inventories (Tables)</t>
  </si>
  <si>
    <t>Tables/Schedules</t>
  </si>
  <si>
    <t>Significant Components of Inventory</t>
  </si>
  <si>
    <t>Significant components of inventory at December 31, 2015 and 2014 consist primarily of: December 31, 2015 December 31, 2014 Raw and packaging material $1,533,295 $118,489 Supplies 1,454,745 3,340 Total $2,988,040 $121,829</t>
  </si>
  <si>
    <t>Note 6 - Acquisition of Brent-Tronics (Tables)</t>
  </si>
  <si>
    <t>Schedule of Acquisition of Brent-Tronics</t>
  </si>
  <si>
    <t xml:space="preserve"> Property and equipment $14,397,000 Raw material inventory 1,886,482 Supplies inventory 1,451,405 Total $17,734,887 Total consideration paid 155,000 Gain on bargain purchase $17,579,887</t>
  </si>
  <si>
    <t>Note 7 - Property and Equipment (Tables)</t>
  </si>
  <si>
    <t>Schedule of Property and Equipment</t>
  </si>
  <si>
    <t xml:space="preserve">At December 31, 2015 and December 31, 2014, property and equipment consisted of the following: December 31, 2015 December 31, 2014 Equipment $15,583,057 $1,308,395 Office equipment 63,819 94,651 Software 34,357 34,357 Leasehold improvements 60,611 93,765 15,741,845 1,531,168 Less accumulated depreciation and amortization (2,369,112) (478,366) $13,372,732 $1,052,802 </t>
  </si>
  <si>
    <t>Note 8. - Accounts Payable and Accrued Expenses (Tables)</t>
  </si>
  <si>
    <t>Schedule of Accounts Payable and Accrued Liabilities</t>
  </si>
  <si>
    <t xml:space="preserve"> December 31, 2015 December 31, 2014 Accounts payable $152,737 $226,585 Accrued interest - 70,428 Wages payable 340,945 - Accrued bonus 150,000 - Accrued expenses - 46,523 Total $643,682 $343,536 </t>
  </si>
  <si>
    <t>Note 9 - Commitments and Contingencies (Tables)</t>
  </si>
  <si>
    <t>Schedule of Lease Payments</t>
  </si>
  <si>
    <t xml:space="preserve"> Years Ending December 31, 2016 $419,180 2017 573,314 2018 590,514 2019 608,229 Thereafter 7,952,403 Total $10,143,640</t>
  </si>
  <si>
    <t>Note 10 - Equity (Tables)</t>
  </si>
  <si>
    <t>Schedule of Stock Options, Activity</t>
  </si>
  <si>
    <t>The following tables present the status of all options outstanding at December 31, 2015 and 2014: Options Weighted- Average Exercise Price Weighted- Average Remaining Contractual Term (in years) Aggregate Intrinsic Value Year Ended December 31, 2014 - - - - Outstanding at January 1, 2014 Issued Exercised Forfeited Outstanding at December 31, 2014 Exercisable at December 31, 2014 - - - - Year Ended December 31, 2015 Outstanding at January 1, 2015 Issued 4,225,000 .24 2.5 3,336,250 Exercised (200,000) .24 2.5 (48,000) Forfeited Outstanding at December 31, 2015 14,025,000 .24 2.5 3,288,250 Exercisable at December 31, 2015 14,025,000 .24 2.5 3,288,250</t>
  </si>
  <si>
    <t>Note 11 - Income Taxes (Tables)</t>
  </si>
  <si>
    <t>Schedule of Components of Income Tax Expense (Benefit)</t>
  </si>
  <si>
    <t>The provision for income taxes for 2015-YTD and 2014-YTD is summarized as follows: 2015 2014 Current: Federal $- $- State Non-U.S. - - Deferred: Federal (15,583,901) (3,006,394) State (2,048,170) - Non-U.S. - - Increase in valuation allowance 17,632,071 3,006,394 Total provision (benefit) for income taxes ~ ~</t>
  </si>
  <si>
    <t>Schedule of Effective Income Tax Rate Reconciliation</t>
  </si>
  <si>
    <t>The provision for income taxes differs from the amount computed by applying the statutory federal income tax rate to income before provision for income taxes. The sources and tax effects of the differences for the periods presented are as follows: 2015 2014 Gain/Loss per books: $(35,390,176) $(8,589,697) Tax at statutory rate 14,014,510 3,006,394 Stock-based compensation (2,538,062) - Amortization &amp; depreciation (667,412) (130,914) Non- deductible expenses (138,600) (129,935) Gain on acquisition on Brent-Tronics 6,961,635 - Total deferred tax assets 17,632,071 2,745,545 Valuation allowance (17,632,071) (2,745,545) Net deferred tax assets $- $-</t>
  </si>
  <si>
    <t>NOTE 2. - SUMMARY OF SIGNIFICANT ACCOUNTING POLICIES: Accounts Receivable (Details) - USD ($)</t>
  </si>
  <si>
    <t>Details</t>
  </si>
  <si>
    <t>Allowance for Doubtful Accounts Receivable</t>
  </si>
  <si>
    <t>NOTE 2. - SUMMARY OF SIGNIFICANT ACCOUNTING POLICIES: Research and Development (Details) - USD ($)</t>
  </si>
  <si>
    <t>NOTE 2. - SUMMARY OF SIGNIFICANT ACCOUNTING POLICIES: Earnings Per Share (Details)</t>
  </si>
  <si>
    <t>Dec. 31, 2014shares</t>
  </si>
  <si>
    <t>Antidilutive Securities Excluded from Computation of Earnings Per Share, Amount</t>
  </si>
  <si>
    <t>NOTE 3. - LIQUIDITY AND GOING CONCERN (Details) - USD ($)</t>
  </si>
  <si>
    <t>Working capital</t>
  </si>
  <si>
    <t>Working Capital Requirements</t>
  </si>
  <si>
    <t>we currently believe we require a minimum of $10 million to maintain our current operations through the next 12 months and up to $5 million to continue our research and development.</t>
  </si>
  <si>
    <t>Precept Fund Management SPC</t>
  </si>
  <si>
    <t>Equity Method Investment, Ownership Percentage</t>
  </si>
  <si>
    <t>82.00%</t>
  </si>
  <si>
    <t>Shares purchased</t>
  </si>
  <si>
    <t>Chief Executive Officer</t>
  </si>
  <si>
    <t>Note 5. - Inventories: Significant Components of Inventory (Details) - USD ($)</t>
  </si>
  <si>
    <t>Raw and packaging material</t>
  </si>
  <si>
    <t>Supplies</t>
  </si>
  <si>
    <t>Note 5. - Inventories (Details) - USD ($)</t>
  </si>
  <si>
    <t>Note 6 - Acquisition of Brent-Tronics (Details) - USD ($)</t>
  </si>
  <si>
    <t>1 Months Ended</t>
  </si>
  <si>
    <t>Oct. 31, 2014</t>
  </si>
  <si>
    <t>Gain on bargain purchase</t>
  </si>
  <si>
    <t>Brent-Tronics Inc</t>
  </si>
  <si>
    <t>Cash Consideration</t>
  </si>
  <si>
    <t>Note 6 - Acquisition of Brent-Tronics: Schedule of Acquisition of Brent-Tronics (Details) - USD ($)</t>
  </si>
  <si>
    <t>Property and equipment</t>
  </si>
  <si>
    <t>Total consideration paid</t>
  </si>
  <si>
    <t>Brent-Tronics Inc | Raw Materials</t>
  </si>
  <si>
    <t>Brent-Tronics Inc | Supplies</t>
  </si>
  <si>
    <t>Note 7 - Property and Equipment: Schedule of Property and Equipment (Details) - USD ($)</t>
  </si>
  <si>
    <t>Less accumulated depreciation and amortization</t>
  </si>
  <si>
    <t>Equipment</t>
  </si>
  <si>
    <t>Fixed assets - gross</t>
  </si>
  <si>
    <t>Office equipment</t>
  </si>
  <si>
    <t>Software</t>
  </si>
  <si>
    <t>Leasehold improvements</t>
  </si>
  <si>
    <t>Note 8. - Accounts Payable and Accrued Expenses: Schedule of Accounts Payable and Accrued Liabilities (Details) - USD ($)</t>
  </si>
  <si>
    <t>Accounts payable</t>
  </si>
  <si>
    <t>Accrued interest</t>
  </si>
  <si>
    <t>Wages payable</t>
  </si>
  <si>
    <t>Accrued bonus</t>
  </si>
  <si>
    <t>Accrued expenses</t>
  </si>
  <si>
    <t>Note 9 - Commitments and Contingencies (Details)</t>
  </si>
  <si>
    <t>Dec. 31, 2015USD ($)ft²</t>
  </si>
  <si>
    <t>Leased property | ft²</t>
  </si>
  <si>
    <t>Lease Start Date</t>
  </si>
  <si>
    <t>Aug. 1,
		2015</t>
  </si>
  <si>
    <t>Lease term</t>
  </si>
  <si>
    <t>15 years</t>
  </si>
  <si>
    <t>Monthly Lease Payment | $</t>
  </si>
  <si>
    <t>Lease Expiration Date</t>
  </si>
  <si>
    <t>Nov. 30,
		2030</t>
  </si>
  <si>
    <t>Note 9 - Commitments and Contingencies: Schedule of Lease Payments (Details) - USD ($)</t>
  </si>
  <si>
    <t>Dec. 31, 2030</t>
  </si>
  <si>
    <t>Dec. 31, 2019</t>
  </si>
  <si>
    <t>Dec. 31, 2018</t>
  </si>
  <si>
    <t>Dec. 31, 2017</t>
  </si>
  <si>
    <t>Dec. 31, 2016</t>
  </si>
  <si>
    <t>Operating Leases, Future Minimum Payments Due, Next Twelve Months</t>
  </si>
  <si>
    <t>Operating Leases, Future Minimum Payments, Due in Rolling Year Two</t>
  </si>
  <si>
    <t>Operating Leases, Future Minimum Payments, Due in Rolling Year Three</t>
  </si>
  <si>
    <t>Operating Leases, Future Minimum Payments, Due in Rolling Year Four</t>
  </si>
  <si>
    <t>Operating Leases, Future Minimum Payments, Due Thereafter</t>
  </si>
  <si>
    <t>Operating Leases, Future Minimum Payments Due</t>
  </si>
  <si>
    <t>Note 10 - Equity (Details) - USD ($)</t>
  </si>
  <si>
    <t>3 Months Ended</t>
  </si>
  <si>
    <t>Sep. 30, 2015</t>
  </si>
  <si>
    <t>Mar. 31, 2015</t>
  </si>
  <si>
    <t>Gross Proceeds</t>
  </si>
  <si>
    <t>Shares Issued, Price Per Share</t>
  </si>
  <si>
    <t>Subscription costs</t>
  </si>
  <si>
    <t>Note 10 - Equity: Schedule of Stock Options, Activity (Details) - USD ($)</t>
  </si>
  <si>
    <t>Options, Outstanding, Ending Balance</t>
  </si>
  <si>
    <t>Options, Outstanding, Ending Balance, Weighted Average Exercise Price</t>
  </si>
  <si>
    <t>Options, Outstanding, Remaining Contractual Term</t>
  </si>
  <si>
    <t>2 years 6 months</t>
  </si>
  <si>
    <t>0 years</t>
  </si>
  <si>
    <t>Options, Outstanding, Ending Balance, Intrinsic Value if Exercised</t>
  </si>
  <si>
    <t>Options, Exercisable</t>
  </si>
  <si>
    <t>Options, Exercisable, Weighted Average Exercise Price</t>
  </si>
  <si>
    <t>Options, Exercisable, Remaining Contractual Term</t>
  </si>
  <si>
    <t>Options, Exercisable, Intrinsic Value if Exercised</t>
  </si>
  <si>
    <t>Options, Granted</t>
  </si>
  <si>
    <t>Options, Granted, Weighted Average Exercise Price</t>
  </si>
  <si>
    <t>Options, Granted, Remaining Contractual Term</t>
  </si>
  <si>
    <t>Options, Granted, Intrinsic Value if Exercised</t>
  </si>
  <si>
    <t>Options, Exercised</t>
  </si>
  <si>
    <t>Options, Exercised, Weighted Average Exercise Price</t>
  </si>
  <si>
    <t>Options, Exercised, Weighted Average Remaining Contractual Term</t>
  </si>
  <si>
    <t>Options, Exercised, Intrinsic Value if Exercised</t>
  </si>
  <si>
    <t>Options, Exercisable, Weighted Average Grant Date Fair Value</t>
  </si>
  <si>
    <t>Note 11 - Income Taxes: Schedule of Components of Income Tax Expense (Benefit) (Details) - USD ($)</t>
  </si>
  <si>
    <t>Current:</t>
  </si>
  <si>
    <t>Federal</t>
  </si>
  <si>
    <t>Deferred:</t>
  </si>
  <si>
    <t>State</t>
  </si>
  <si>
    <t>Non-U.S.</t>
  </si>
  <si>
    <t>Increase in valuation allowance</t>
  </si>
  <si>
    <t>Total provision (benefit) for income taxes</t>
  </si>
  <si>
    <t>Note 11 - Income Taxes: Schedule of Effective Income Tax Rate Reconciliation (Details) - USD ($)</t>
  </si>
  <si>
    <t>Gain/Loss per books:</t>
  </si>
  <si>
    <t>Tax at statutory rate</t>
  </si>
  <si>
    <t>Stock based compensation</t>
  </si>
  <si>
    <t>Amortization &amp; depreciation</t>
  </si>
  <si>
    <t>Non-deductible expenses</t>
  </si>
  <si>
    <t>Total deferred tax assets</t>
  </si>
  <si>
    <t>Valuation allowance</t>
  </si>
  <si>
    <t>Net deferred tax assets</t>
  </si>
  <si>
    <t>Internal Revenue Service (IRS)</t>
  </si>
  <si>
    <t>Note 11 - Income Taxes (Details) $ in Millions</t>
  </si>
  <si>
    <t>Dec. 31, 2015USD ($)</t>
  </si>
  <si>
    <t>Operating Loss Carryforwards</t>
  </si>
  <si>
    <t>Operating Loss Carryforwards, Expiration Date</t>
  </si>
  <si>
    <t>Dec. 31,
		2031</t>
  </si>
  <si>
    <t>Note 12 - Equity Incentive Plan (Details)</t>
  </si>
  <si>
    <t>Dec. 31, 2015shares</t>
  </si>
  <si>
    <t>Stock Option Limitations, Description</t>
  </si>
  <si>
    <t>Each Option shall be designated as either an Incentive Stock Option or a Nonstatutory Stock Option. However, notwithstanding such designation, if an Employee becomes eligible in any given year to exercise Incentive Stock Options for Shares having a Fair Market Value in excess of $100,000 those Options representing the excess shall be treated as Nonstatutory Stock Options.</t>
  </si>
  <si>
    <t>Stock Option Term, Description</t>
  </si>
  <si>
    <t>The term of each Option shall be stated in the applicable Option Agreement or, if not stated, ten years from the date of grant. However, in the case of an Incentive Stock Option granted to an Optionee who, at the time the Incentive Stock Option is granted, owns, directly or indirectly, stock representing more than ten percent (10%) of the total combined voting power of all classes of stock of the Company and any Parent or Subsidiary, the term of the Incentive Stock Option shall be five (5) years from the date of grant or such shorter term as may be provided in the applicable Option Agreement.</t>
  </si>
  <si>
    <t>Stock Option Vesting &amp; Exercise Terms</t>
  </si>
  <si>
    <t>Unless otherwise determined by the Administrator and provided for in the Option Agreement, each Option shall vest and become exercisable as to one-sixth (1/6) of the shares subject to the Option on the date that is nine months after the date of grant, and an additional one-sixth (1/6) of the shares subject to the Option every nine months thereafter until fully vested and exercisable.</t>
  </si>
  <si>
    <t>CompanyS2014EquityIncentivePlan</t>
  </si>
  <si>
    <t>Options Authorized under Stock Option Plans</t>
  </si>
  <si>
    <t>Options Authorized under Stock Options Plans, per participant</t>
  </si>
  <si>
    <t>Note 13. - Related Party Convertible Debt (Details) - Convertible secured debt</t>
  </si>
  <si>
    <t>Debt Instrument, Convertible, Terms of Conversion Feature</t>
  </si>
  <si>
    <t>&amp;#187;]; the total loan or part of the loan could be converted to fully paid shares of common stock of the Company at Newmark's request at the end of loan period; and shares issued on conversion would be issued at a 50% discount of the volume weighted average price ('VWAP') of the common stock of the Company on the OTCBB or the principal nationally recognized U.S. market on which such shares of common stock publicly traded, for the 50 day VWAP prior to any such conversion, provided however, notwithstanding the foregoing, the minimum conversion price shall not be less than USD$0.20 per share, which was the approximate current trading price of such common stock on the date of the initial advance by Newmark.</t>
  </si>
  <si>
    <t>Newmark</t>
  </si>
  <si>
    <t>Debt Instrument, Face Amount</t>
  </si>
  <si>
    <t>Expedia</t>
  </si>
  <si>
    <t>Date debt is assigned</t>
  </si>
  <si>
    <t>Mar. 31,
		2014</t>
  </si>
  <si>
    <t>Accrued interest payable</t>
  </si>
  <si>
    <t>Note 14. - Leclanch&amp;#233; (Details) - USD ($)</t>
  </si>
  <si>
    <t>Feb. 02, 2015</t>
  </si>
  <si>
    <t>Dec. 04, 2015</t>
  </si>
  <si>
    <t>Investment purchased</t>
  </si>
  <si>
    <t>Proceeds from Sale of Equity Method Investments</t>
  </si>
  <si>
    <t>Leclache SA</t>
  </si>
  <si>
    <t>LeclancheSa</t>
  </si>
  <si>
    <t>Convertible Loan and Investment Agreement</t>
  </si>
  <si>
    <t>the Company entered into a Convertible Loan and Investment Agreement with Leclanch&amp;#233; SA for CHF 3,000,000 or approximately $3,090,000, which was subsequently amended and increased to CHF 5,000,000 or approximately $5,150,000 on August 2, 2014</t>
  </si>
  <si>
    <t>Ownership acquired</t>
  </si>
  <si>
    <t>45.00%</t>
  </si>
  <si>
    <t>Share Price</t>
  </si>
  <si>
    <t>Consideration paid in acquisition</t>
  </si>
  <si>
    <t>Precept Fund Management SPC | Common Stock</t>
  </si>
  <si>
    <t>Non-Cash or Part Non-Cash Acquisition, Shares Issued</t>
  </si>
  <si>
    <t>Note 15. - Subsequent Events (Details) - USD ($)</t>
  </si>
  <si>
    <t>Jul. 08, 2016</t>
  </si>
  <si>
    <t>May 16, 2016</t>
  </si>
  <si>
    <t>Jan. 15, 2016</t>
  </si>
  <si>
    <t>Jun. 30, 2016</t>
  </si>
  <si>
    <t>Mar. 31, 2016</t>
  </si>
  <si>
    <t>Subsequent Event</t>
  </si>
  <si>
    <t>Debt Conversion, Converted Instrument, Shares Issued</t>
  </si>
  <si>
    <t>Consulting Agreement, Terms</t>
  </si>
  <si>
    <t>the Company entered into a consulting agreement for assistance in various business related matters including assistance with the Company's NASDAQ listing application. Under the terms of the agreement the Company has agreed to pay a success fee upon completing certain milestones of $100,000 and 2,000,000 shares of the Company's restricted common stock.</t>
  </si>
  <si>
    <t>Subsequent Event | Precept Fund Management SPC</t>
  </si>
  <si>
    <t>Debt Instrument, Interest Rate, Stated Percentage</t>
  </si>
  <si>
    <t>4.00%</t>
  </si>
  <si>
    <t>Debt Instrument, Maturity Date</t>
  </si>
  <si>
    <t>Jan. 15,
		2017</t>
  </si>
  <si>
    <t>Subsequent Event | Leclanche SA</t>
  </si>
  <si>
    <t>Subsequent Event | Leclanche SA | Chf</t>
  </si>
  <si>
    <t>Subsequent Event | Common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830483</v>
      </c>
    </row>
    <row r="9" spans="1:4">
      <c r="A9" s="4" t="s">
        <v>15</v>
      </c>
      <c r="B9" s="4" t="s">
        <v>16</v>
      </c>
    </row>
    <row r="10" spans="1:4">
      <c r="A10" s="4" t="s">
        <v>17</v>
      </c>
      <c r="C10" s="6" t="n">
        <v>272451382</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6" t="n">
        <v>2015</v>
      </c>
    </row>
    <row r="16" spans="1:4">
      <c r="A16" s="4" t="s">
        <v>26</v>
      </c>
      <c r="B16" s="4" t="s">
        <v>27</v>
      </c>
    </row>
    <row r="17" spans="1:4">
      <c r="A17" s="4" t="s">
        <v>28</v>
      </c>
      <c r="B17" s="4" t="s">
        <v>29</v>
      </c>
    </row>
    <row r="18" spans="1:4">
      <c r="A18" s="4" t="s">
        <v>30</v>
      </c>
      <c r="D18" s="7" t="n">
        <v>10715625</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69</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7</v>
      </c>
      <c r="B1" s="2" t="s">
        <v>1</v>
      </c>
    </row>
    <row r="2" spans="1:2">
      <c r="B2" s="2" t="s">
        <v>2</v>
      </c>
    </row>
    <row r="3" spans="1:2">
      <c r="A3" s="3" t="s">
        <v>169</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1</v>
      </c>
      <c r="B1" s="2" t="s">
        <v>1</v>
      </c>
    </row>
    <row r="2" spans="1:2">
      <c r="B2" s="2" t="s">
        <v>2</v>
      </c>
    </row>
    <row r="3" spans="1:2">
      <c r="A3" s="3" t="s">
        <v>169</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3</v>
      </c>
      <c r="B1" s="2" t="s">
        <v>1</v>
      </c>
    </row>
    <row r="2" spans="1:2">
      <c r="B2" s="2" t="s">
        <v>2</v>
      </c>
    </row>
    <row r="3" spans="1:2">
      <c r="A3" s="3" t="s">
        <v>169</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5</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87</v>
      </c>
      <c r="B1" s="2" t="s">
        <v>1</v>
      </c>
    </row>
    <row r="2" spans="1:2">
      <c r="B2" s="2" t="s">
        <v>2</v>
      </c>
    </row>
    <row r="3" spans="1:2">
      <c r="A3" s="3" t="s">
        <v>16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9</v>
      </c>
      <c r="B1" s="2" t="s">
        <v>1</v>
      </c>
    </row>
    <row r="2" spans="1:2">
      <c r="B2" s="2" t="s">
        <v>2</v>
      </c>
    </row>
    <row r="3" spans="1:2">
      <c r="A3" s="3" t="s">
        <v>16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1</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3</v>
      </c>
      <c r="B1" s="2" t="s">
        <v>1</v>
      </c>
    </row>
    <row r="2" spans="1:2">
      <c r="B2" s="2" t="s">
        <v>2</v>
      </c>
    </row>
    <row r="3" spans="1:2">
      <c r="A3" s="3" t="s">
        <v>169</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3222496</v>
      </c>
      <c r="C3" s="7" t="n">
        <v>19092</v>
      </c>
    </row>
    <row r="4" spans="1:3">
      <c r="A4" s="4" t="s">
        <v>37</v>
      </c>
      <c r="B4" s="6" t="n">
        <v>2988040</v>
      </c>
      <c r="C4" s="6" t="n">
        <v>121829</v>
      </c>
    </row>
    <row r="5" spans="1:3">
      <c r="A5" s="4" t="s">
        <v>38</v>
      </c>
      <c r="C5" s="6" t="n">
        <v>3980</v>
      </c>
    </row>
    <row r="6" spans="1:3">
      <c r="A6" s="4" t="s">
        <v>39</v>
      </c>
      <c r="B6" s="6" t="n">
        <v>2789</v>
      </c>
    </row>
    <row r="7" spans="1:3">
      <c r="A7" s="4" t="s">
        <v>40</v>
      </c>
      <c r="C7" s="6" t="n">
        <v>200000</v>
      </c>
    </row>
    <row r="8" spans="1:3">
      <c r="A8" s="4" t="s">
        <v>41</v>
      </c>
      <c r="B8" s="6" t="n">
        <v>16213325</v>
      </c>
      <c r="C8" s="6" t="n">
        <v>344901</v>
      </c>
    </row>
    <row r="9" spans="1:3">
      <c r="A9" s="4" t="s">
        <v>42</v>
      </c>
      <c r="B9" s="6" t="n">
        <v>13372732</v>
      </c>
      <c r="C9" s="6" t="n">
        <v>1052802</v>
      </c>
    </row>
    <row r="10" spans="1:3">
      <c r="A10" s="4" t="s">
        <v>43</v>
      </c>
      <c r="B10" s="6" t="n">
        <v>122561</v>
      </c>
      <c r="C10" s="6" t="n">
        <v>17242</v>
      </c>
    </row>
    <row r="11" spans="1:3">
      <c r="A11" s="4" t="s">
        <v>44</v>
      </c>
      <c r="C11" s="6" t="n">
        <v>5052500</v>
      </c>
    </row>
    <row r="12" spans="1:3">
      <c r="A12" s="4" t="s">
        <v>45</v>
      </c>
      <c r="B12" s="6" t="n">
        <v>29708618</v>
      </c>
      <c r="C12" s="6" t="n">
        <v>6467445</v>
      </c>
    </row>
    <row r="13" spans="1:3">
      <c r="A13" s="3" t="s">
        <v>46</v>
      </c>
    </row>
    <row r="14" spans="1:3">
      <c r="A14" s="4" t="s">
        <v>47</v>
      </c>
      <c r="B14" s="6" t="n">
        <v>643682</v>
      </c>
      <c r="C14" s="6" t="n">
        <v>343536</v>
      </c>
    </row>
    <row r="15" spans="1:3">
      <c r="A15" s="4" t="s">
        <v>48</v>
      </c>
      <c r="B15" s="6" t="n">
        <v>143184</v>
      </c>
    </row>
    <row r="16" spans="1:3">
      <c r="A16" s="4" t="s">
        <v>49</v>
      </c>
      <c r="B16" s="6" t="n">
        <v>250000</v>
      </c>
      <c r="C16" s="6" t="n">
        <v>130359</v>
      </c>
    </row>
    <row r="17" spans="1:3">
      <c r="A17" s="4" t="s">
        <v>50</v>
      </c>
      <c r="C17" s="6" t="n">
        <v>2000000</v>
      </c>
    </row>
    <row r="18" spans="1:3">
      <c r="A18" s="4" t="s">
        <v>51</v>
      </c>
      <c r="B18" s="6" t="n">
        <v>1036866</v>
      </c>
      <c r="C18" s="6" t="n">
        <v>2473895</v>
      </c>
    </row>
    <row r="19" spans="1:3">
      <c r="A19" s="3" t="s">
        <v>52</v>
      </c>
    </row>
    <row r="20" spans="1:3">
      <c r="A20" s="4" t="s">
        <v>53</v>
      </c>
      <c r="B20" s="4" t="s">
        <v>54</v>
      </c>
      <c r="C20" s="4" t="s">
        <v>54</v>
      </c>
    </row>
    <row r="21" spans="1:3">
      <c r="A21" s="4" t="s">
        <v>55</v>
      </c>
      <c r="B21" s="6" t="n">
        <v>272040</v>
      </c>
      <c r="C21" s="6" t="n">
        <v>161401</v>
      </c>
    </row>
    <row r="22" spans="1:3">
      <c r="A22" s="4" t="s">
        <v>56</v>
      </c>
      <c r="B22" s="6" t="n">
        <v>79276010</v>
      </c>
      <c r="C22" s="6" t="n">
        <v>19960524</v>
      </c>
    </row>
    <row r="23" spans="1:3">
      <c r="A23" s="4" t="s">
        <v>57</v>
      </c>
      <c r="B23" s="6" t="n">
        <v>-50876298</v>
      </c>
      <c r="C23" s="6" t="n">
        <v>-15486122</v>
      </c>
    </row>
    <row r="24" spans="1:3">
      <c r="A24" s="4" t="s">
        <v>58</v>
      </c>
      <c r="C24" s="6" t="n">
        <v>-205500</v>
      </c>
    </row>
    <row r="25" spans="1:3">
      <c r="A25" s="4" t="s">
        <v>59</v>
      </c>
      <c r="C25" s="6" t="n">
        <v>-436753</v>
      </c>
    </row>
    <row r="26" spans="1:3">
      <c r="A26" s="4" t="s">
        <v>60</v>
      </c>
      <c r="B26" s="6" t="n">
        <v>28671752</v>
      </c>
      <c r="C26" s="6" t="n">
        <v>3993550</v>
      </c>
    </row>
    <row r="27" spans="1:3">
      <c r="A27" s="4" t="s">
        <v>61</v>
      </c>
      <c r="B27" s="7" t="n">
        <v>29708618</v>
      </c>
      <c r="C27" s="7" t="n">
        <v>64674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5</v>
      </c>
      <c r="B1" s="2" t="s">
        <v>1</v>
      </c>
    </row>
    <row r="2" spans="1:2">
      <c r="B2" s="2" t="s">
        <v>2</v>
      </c>
    </row>
    <row r="3" spans="1:2">
      <c r="A3" s="3" t="s">
        <v>169</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36</v>
      </c>
      <c r="B8" s="4" t="s">
        <v>209</v>
      </c>
    </row>
    <row r="9" spans="1:2">
      <c r="A9" s="4" t="s">
        <v>210</v>
      </c>
      <c r="B9" s="4" t="s">
        <v>211</v>
      </c>
    </row>
    <row r="10" spans="1:2">
      <c r="A10" s="4" t="s">
        <v>37</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48</v>
      </c>
      <c r="B1" s="2" t="s">
        <v>1</v>
      </c>
    </row>
    <row r="2" spans="1:2">
      <c r="B2" s="2" t="s">
        <v>2</v>
      </c>
    </row>
    <row r="3" spans="1:2">
      <c r="A3" s="3" t="s">
        <v>23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34</v>
      </c>
    </row>
    <row r="2" spans="1:3">
      <c r="A2" s="3" t="s">
        <v>63</v>
      </c>
    </row>
    <row r="3" spans="1:3">
      <c r="A3" s="4" t="s">
        <v>64</v>
      </c>
      <c r="B3" s="8" t="n">
        <v>0.001</v>
      </c>
      <c r="C3" s="8" t="n">
        <v>0.001</v>
      </c>
    </row>
    <row r="4" spans="1:3">
      <c r="A4" s="4" t="s">
        <v>65</v>
      </c>
      <c r="B4" s="6" t="n">
        <v>500000000</v>
      </c>
      <c r="C4" s="6" t="n">
        <v>500000000</v>
      </c>
    </row>
    <row r="5" spans="1:3">
      <c r="A5" s="4" t="s">
        <v>66</v>
      </c>
      <c r="B5" s="6" t="n">
        <v>272040024</v>
      </c>
      <c r="C5" s="6" t="n">
        <v>161401388</v>
      </c>
    </row>
    <row r="6" spans="1:3">
      <c r="A6" s="4" t="s">
        <v>67</v>
      </c>
      <c r="B6" s="6" t="n">
        <v>272040024</v>
      </c>
      <c r="C6" s="6" t="n">
        <v>161401388</v>
      </c>
    </row>
    <row r="7" spans="1:3">
      <c r="A7" s="4" t="s">
        <v>68</v>
      </c>
      <c r="B7" s="8" t="n">
        <v>0.001</v>
      </c>
      <c r="C7" s="8" t="n">
        <v>0.001</v>
      </c>
    </row>
    <row r="8" spans="1:3">
      <c r="A8" s="4" t="s">
        <v>69</v>
      </c>
      <c r="B8" s="6" t="n">
        <v>10000000</v>
      </c>
      <c r="C8" s="6" t="n">
        <v>10000000</v>
      </c>
    </row>
    <row r="9" spans="1:3">
      <c r="A9" s="4" t="s">
        <v>70</v>
      </c>
      <c r="B9" s="6" t="n">
        <v>0</v>
      </c>
      <c r="C9" s="6" t="n">
        <v>0</v>
      </c>
    </row>
    <row r="10" spans="1:3">
      <c r="A10" s="4" t="s">
        <v>71</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34</v>
      </c>
    </row>
    <row r="2" spans="1:3">
      <c r="A2" s="3" t="s">
        <v>254</v>
      </c>
    </row>
    <row r="3" spans="1:3">
      <c r="A3" s="4" t="s">
        <v>255</v>
      </c>
      <c r="B3" s="7" t="n">
        <v>0</v>
      </c>
      <c r="C3"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6</v>
      </c>
      <c r="B1" s="2" t="s">
        <v>1</v>
      </c>
    </row>
    <row r="2" spans="1:3">
      <c r="B2" s="2" t="s">
        <v>2</v>
      </c>
      <c r="C2" s="2" t="s">
        <v>34</v>
      </c>
    </row>
    <row r="3" spans="1:3">
      <c r="A3" s="3" t="s">
        <v>254</v>
      </c>
    </row>
    <row r="4" spans="1:3">
      <c r="A4" s="4" t="s">
        <v>80</v>
      </c>
      <c r="B4" s="7" t="n">
        <v>13286996</v>
      </c>
      <c r="C4" s="7" t="n">
        <v>10496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57</v>
      </c>
      <c r="B1" s="2" t="s">
        <v>1</v>
      </c>
    </row>
    <row r="2" spans="1:2">
      <c r="B2" s="2" t="s">
        <v>258</v>
      </c>
    </row>
    <row r="3" spans="1:2">
      <c r="A3" s="3" t="s">
        <v>254</v>
      </c>
    </row>
    <row r="4" spans="1:2">
      <c r="A4" s="4" t="s">
        <v>259</v>
      </c>
      <c r="B4" s="6" t="n">
        <v>3288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r="A1" s="1" t="s">
        <v>260</v>
      </c>
      <c r="B1" s="2" t="s">
        <v>1</v>
      </c>
    </row>
    <row r="2" spans="1:3">
      <c r="B2" s="2" t="s">
        <v>2</v>
      </c>
      <c r="C2" s="2" t="s">
        <v>34</v>
      </c>
    </row>
    <row r="3" spans="1:3">
      <c r="A3" s="4" t="s">
        <v>36</v>
      </c>
      <c r="C3" s="7" t="n">
        <v>13222496</v>
      </c>
    </row>
    <row r="4" spans="1:3">
      <c r="A4" s="4" t="s">
        <v>261</v>
      </c>
      <c r="B4" s="7" t="n">
        <v>15176459</v>
      </c>
    </row>
    <row r="5" spans="1:3">
      <c r="A5" s="4" t="s">
        <v>262</v>
      </c>
      <c r="B5" s="4" t="s">
        <v>263</v>
      </c>
    </row>
    <row r="6" spans="1:3">
      <c r="A6" s="4" t="s">
        <v>264</v>
      </c>
    </row>
    <row r="7" spans="1:3">
      <c r="A7" s="4" t="s">
        <v>265</v>
      </c>
      <c r="B7" s="4" t="s">
        <v>266</v>
      </c>
    </row>
    <row r="8" spans="1:3">
      <c r="A8" s="4" t="s">
        <v>267</v>
      </c>
      <c r="B8" s="6" t="n">
        <v>221717615</v>
      </c>
    </row>
    <row r="9" spans="1:3">
      <c r="A9" s="4" t="s">
        <v>268</v>
      </c>
    </row>
    <row r="10" spans="1:3">
      <c r="A10" s="4" t="s">
        <v>267</v>
      </c>
      <c r="B10" s="6" t="n">
        <v>76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69</v>
      </c>
      <c r="B1" s="2" t="s">
        <v>2</v>
      </c>
      <c r="C1" s="2" t="s">
        <v>34</v>
      </c>
    </row>
    <row r="2" spans="1:3">
      <c r="A2" s="3" t="s">
        <v>254</v>
      </c>
    </row>
    <row r="3" spans="1:3">
      <c r="A3" s="4" t="s">
        <v>270</v>
      </c>
      <c r="B3" s="7" t="n">
        <v>1533295</v>
      </c>
      <c r="C3" s="7" t="n">
        <v>118489</v>
      </c>
    </row>
    <row r="4" spans="1:3">
      <c r="A4" s="4" t="s">
        <v>271</v>
      </c>
      <c r="B4" s="6" t="n">
        <v>1454745</v>
      </c>
      <c r="C4" s="6" t="n">
        <v>3340</v>
      </c>
    </row>
    <row r="5" spans="1:3">
      <c r="A5" s="4" t="s">
        <v>104</v>
      </c>
      <c r="B5" s="7" t="n">
        <v>2988040</v>
      </c>
      <c r="C5" s="7" t="n">
        <v>1218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272</v>
      </c>
      <c r="B1" s="2" t="s">
        <v>1</v>
      </c>
    </row>
    <row r="2" spans="1:3">
      <c r="B2" s="2" t="s">
        <v>2</v>
      </c>
      <c r="C2" s="2" t="s">
        <v>34</v>
      </c>
    </row>
    <row r="3" spans="1:3">
      <c r="A3" s="3" t="s">
        <v>254</v>
      </c>
    </row>
    <row r="4" spans="1:3">
      <c r="A4" s="4" t="s">
        <v>137</v>
      </c>
      <c r="B4" s="7" t="n">
        <v>350000</v>
      </c>
      <c r="C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r="A1" s="1" t="s">
        <v>273</v>
      </c>
      <c r="B1" s="2" t="s">
        <v>274</v>
      </c>
      <c r="C1" s="2" t="s">
        <v>1</v>
      </c>
    </row>
    <row r="2" spans="1:3">
      <c r="B2" s="2" t="s">
        <v>275</v>
      </c>
      <c r="C2" s="2" t="s">
        <v>2</v>
      </c>
    </row>
    <row r="3" spans="1:3">
      <c r="A3" s="4" t="s">
        <v>276</v>
      </c>
      <c r="C3" s="7" t="n">
        <v>17579887</v>
      </c>
    </row>
    <row r="4" spans="1:3">
      <c r="A4" s="4" t="s">
        <v>277</v>
      </c>
    </row>
    <row r="5" spans="1:3">
      <c r="A5" s="4" t="s">
        <v>278</v>
      </c>
      <c r="B5" s="7" t="n">
        <v>15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9</v>
      </c>
      <c r="B1" s="2" t="s">
        <v>274</v>
      </c>
      <c r="C1" s="2" t="s">
        <v>1</v>
      </c>
    </row>
    <row r="2" spans="1:3">
      <c r="B2" s="2" t="s">
        <v>275</v>
      </c>
      <c r="C2" s="2" t="s">
        <v>2</v>
      </c>
    </row>
    <row r="3" spans="1:3">
      <c r="A3" s="4" t="s">
        <v>276</v>
      </c>
      <c r="C3" s="7" t="n">
        <v>17579887</v>
      </c>
    </row>
    <row r="4" spans="1:3">
      <c r="A4" s="4" t="s">
        <v>277</v>
      </c>
    </row>
    <row r="5" spans="1:3">
      <c r="A5" s="4" t="s">
        <v>280</v>
      </c>
      <c r="B5" s="7" t="n">
        <v>14397000</v>
      </c>
    </row>
    <row r="6" spans="1:3">
      <c r="A6" s="4" t="s">
        <v>104</v>
      </c>
      <c r="B6" s="6" t="n">
        <v>17734887</v>
      </c>
    </row>
    <row r="7" spans="1:3">
      <c r="A7" s="4" t="s">
        <v>281</v>
      </c>
      <c r="B7" s="6" t="n">
        <v>155000</v>
      </c>
    </row>
    <row r="8" spans="1:3">
      <c r="A8" s="4" t="s">
        <v>282</v>
      </c>
    </row>
    <row r="9" spans="1:3">
      <c r="A9" s="4" t="s">
        <v>37</v>
      </c>
      <c r="B9" s="6" t="n">
        <v>1886482</v>
      </c>
    </row>
    <row r="10" spans="1:3">
      <c r="A10" s="4" t="s">
        <v>283</v>
      </c>
    </row>
    <row r="11" spans="1:3">
      <c r="A11" s="4" t="s">
        <v>37</v>
      </c>
      <c r="B11" s="7" t="n">
        <v>1451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v>
      </c>
      <c r="C1" s="2" t="s">
        <v>34</v>
      </c>
    </row>
    <row r="2" spans="1:3">
      <c r="A2" s="4" t="s">
        <v>285</v>
      </c>
      <c r="B2" s="7" t="n">
        <v>-2369112</v>
      </c>
      <c r="C2" s="7" t="n">
        <v>-478366</v>
      </c>
    </row>
    <row r="3" spans="1:3">
      <c r="A3" s="4" t="s">
        <v>42</v>
      </c>
      <c r="B3" s="6" t="n">
        <v>13372732</v>
      </c>
      <c r="C3" s="6" t="n">
        <v>1052802</v>
      </c>
    </row>
    <row r="4" spans="1:3">
      <c r="A4" s="4" t="s">
        <v>286</v>
      </c>
    </row>
    <row r="5" spans="1:3">
      <c r="A5" s="4" t="s">
        <v>287</v>
      </c>
      <c r="B5" s="6" t="n">
        <v>15583057</v>
      </c>
      <c r="C5" s="6" t="n">
        <v>1308395</v>
      </c>
    </row>
    <row r="6" spans="1:3">
      <c r="A6" s="4" t="s">
        <v>288</v>
      </c>
    </row>
    <row r="7" spans="1:3">
      <c r="A7" s="4" t="s">
        <v>287</v>
      </c>
      <c r="B7" s="6" t="n">
        <v>63819</v>
      </c>
      <c r="C7" s="6" t="n">
        <v>94651</v>
      </c>
    </row>
    <row r="8" spans="1:3">
      <c r="A8" s="4" t="s">
        <v>289</v>
      </c>
    </row>
    <row r="9" spans="1:3">
      <c r="A9" s="4" t="s">
        <v>287</v>
      </c>
      <c r="B9" s="6" t="n">
        <v>34357</v>
      </c>
      <c r="C9" s="6" t="n">
        <v>34357</v>
      </c>
    </row>
    <row r="10" spans="1:3">
      <c r="A10" s="4" t="s">
        <v>290</v>
      </c>
    </row>
    <row r="11" spans="1:3">
      <c r="A11" s="4" t="s">
        <v>287</v>
      </c>
      <c r="B11" s="7" t="n">
        <v>60611</v>
      </c>
      <c r="C11" s="7" t="n">
        <v>937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34</v>
      </c>
    </row>
    <row r="2" spans="1:3">
      <c r="A2" s="4" t="s">
        <v>47</v>
      </c>
      <c r="B2" s="7" t="n">
        <v>643682</v>
      </c>
      <c r="C2" s="7" t="n">
        <v>343536</v>
      </c>
    </row>
    <row r="3" spans="1:3">
      <c r="A3" s="4" t="s">
        <v>292</v>
      </c>
    </row>
    <row r="4" spans="1:3">
      <c r="A4" s="4" t="s">
        <v>47</v>
      </c>
      <c r="B4" s="6" t="n">
        <v>152737</v>
      </c>
      <c r="C4" s="6" t="n">
        <v>226585</v>
      </c>
    </row>
    <row r="5" spans="1:3">
      <c r="A5" s="4" t="s">
        <v>293</v>
      </c>
    </row>
    <row r="6" spans="1:3">
      <c r="A6" s="4" t="s">
        <v>47</v>
      </c>
      <c r="B6" s="6" t="n">
        <v>0</v>
      </c>
      <c r="C6" s="6" t="n">
        <v>70428</v>
      </c>
    </row>
    <row r="7" spans="1:3">
      <c r="A7" s="4" t="s">
        <v>294</v>
      </c>
    </row>
    <row r="8" spans="1:3">
      <c r="A8" s="4" t="s">
        <v>47</v>
      </c>
      <c r="B8" s="6" t="n">
        <v>340945</v>
      </c>
      <c r="C8" s="6" t="n">
        <v>0</v>
      </c>
    </row>
    <row r="9" spans="1:3">
      <c r="A9" s="4" t="s">
        <v>295</v>
      </c>
    </row>
    <row r="10" spans="1:3">
      <c r="A10" s="4" t="s">
        <v>47</v>
      </c>
      <c r="B10" s="6" t="n">
        <v>150000</v>
      </c>
      <c r="C10" s="6" t="n">
        <v>0</v>
      </c>
    </row>
    <row r="11" spans="1:3">
      <c r="A11" s="4" t="s">
        <v>296</v>
      </c>
    </row>
    <row r="12" spans="1:3">
      <c r="A12" s="4" t="s">
        <v>47</v>
      </c>
      <c r="B12" s="7" t="n">
        <v>0</v>
      </c>
      <c r="C12" s="7" t="n">
        <v>465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v>
      </c>
      <c r="B1" s="2" t="s">
        <v>1</v>
      </c>
    </row>
    <row r="2" spans="1:3">
      <c r="B2" s="2" t="s">
        <v>2</v>
      </c>
      <c r="C2" s="2" t="s">
        <v>34</v>
      </c>
    </row>
    <row r="3" spans="1:3">
      <c r="A3" s="3" t="s">
        <v>73</v>
      </c>
    </row>
    <row r="4" spans="1:3">
      <c r="A4" s="4" t="s">
        <v>74</v>
      </c>
      <c r="B4" s="7" t="n">
        <v>1630</v>
      </c>
      <c r="C4" s="7" t="n">
        <v>52200</v>
      </c>
    </row>
    <row r="5" spans="1:3">
      <c r="A5" s="4" t="s">
        <v>75</v>
      </c>
      <c r="B5" s="6" t="n">
        <v>-22968</v>
      </c>
      <c r="C5" s="6" t="n">
        <v>-28736</v>
      </c>
    </row>
    <row r="6" spans="1:3">
      <c r="A6" s="4" t="s">
        <v>76</v>
      </c>
      <c r="B6" s="6" t="n">
        <v>-21338</v>
      </c>
      <c r="C6" s="6" t="n">
        <v>23464</v>
      </c>
    </row>
    <row r="7" spans="1:3">
      <c r="A7" s="3" t="s">
        <v>77</v>
      </c>
    </row>
    <row r="8" spans="1:3">
      <c r="A8" s="4" t="s">
        <v>78</v>
      </c>
      <c r="B8" s="6" t="n">
        <v>9880682</v>
      </c>
      <c r="C8" s="6" t="n">
        <v>7433604</v>
      </c>
    </row>
    <row r="9" spans="1:3">
      <c r="A9" s="4" t="s">
        <v>79</v>
      </c>
      <c r="B9" s="6" t="n">
        <v>294940</v>
      </c>
    </row>
    <row r="10" spans="1:3">
      <c r="A10" s="4" t="s">
        <v>80</v>
      </c>
      <c r="B10" s="6" t="n">
        <v>13286996</v>
      </c>
      <c r="C10" s="6" t="n">
        <v>1049635</v>
      </c>
    </row>
    <row r="11" spans="1:3">
      <c r="A11" s="4" t="s">
        <v>81</v>
      </c>
      <c r="B11" s="6" t="n">
        <v>23462618</v>
      </c>
      <c r="C11" s="6" t="n">
        <v>8483239</v>
      </c>
    </row>
    <row r="12" spans="1:3">
      <c r="A12" s="4" t="s">
        <v>82</v>
      </c>
      <c r="B12" s="6" t="n">
        <v>-23483956</v>
      </c>
      <c r="C12" s="6" t="n">
        <v>-8459775</v>
      </c>
    </row>
    <row r="13" spans="1:3">
      <c r="A13" s="3" t="s">
        <v>83</v>
      </c>
    </row>
    <row r="14" spans="1:3">
      <c r="A14" s="4" t="s">
        <v>84</v>
      </c>
      <c r="B14" s="6" t="n">
        <v>17579887</v>
      </c>
    </row>
    <row r="15" spans="1:3">
      <c r="A15" s="4" t="s">
        <v>85</v>
      </c>
      <c r="B15" s="6" t="n">
        <v>-29376657</v>
      </c>
    </row>
    <row r="16" spans="1:3">
      <c r="A16" s="4" t="s">
        <v>86</v>
      </c>
      <c r="B16" s="6" t="n">
        <v>122</v>
      </c>
      <c r="C16" s="6" t="n">
        <v>13</v>
      </c>
    </row>
    <row r="17" spans="1:3">
      <c r="A17" s="4" t="s">
        <v>87</v>
      </c>
      <c r="B17" s="6" t="n">
        <v>-109572</v>
      </c>
      <c r="C17" s="6" t="n">
        <v>-129935</v>
      </c>
    </row>
    <row r="18" spans="1:3">
      <c r="A18" s="4" t="s">
        <v>88</v>
      </c>
      <c r="B18" s="6" t="n">
        <v>-11906220</v>
      </c>
      <c r="C18" s="6" t="n">
        <v>-129922</v>
      </c>
    </row>
    <row r="19" spans="1:3">
      <c r="A19" s="4" t="s">
        <v>89</v>
      </c>
      <c r="B19" s="6" t="n">
        <v>-35390176</v>
      </c>
      <c r="C19" s="6" t="n">
        <v>-8589697</v>
      </c>
    </row>
    <row r="20" spans="1:3">
      <c r="A20" s="4" t="s">
        <v>90</v>
      </c>
      <c r="B20" s="4" t="s">
        <v>54</v>
      </c>
      <c r="C20" s="4" t="s">
        <v>54</v>
      </c>
    </row>
    <row r="21" spans="1:3">
      <c r="A21" s="4" t="s">
        <v>91</v>
      </c>
      <c r="B21" s="6" t="n">
        <v>-35390176</v>
      </c>
      <c r="C21" s="6" t="n">
        <v>-8589697</v>
      </c>
    </row>
    <row r="22" spans="1:3">
      <c r="A22" s="3" t="s">
        <v>92</v>
      </c>
    </row>
    <row r="23" spans="1:3">
      <c r="A23" s="4" t="s">
        <v>93</v>
      </c>
      <c r="B23" s="6" t="n">
        <v>436753</v>
      </c>
      <c r="C23" s="6" t="n">
        <v>-510224</v>
      </c>
    </row>
    <row r="24" spans="1:3">
      <c r="A24" s="4" t="s">
        <v>94</v>
      </c>
      <c r="B24" s="7" t="n">
        <v>-34953423</v>
      </c>
      <c r="C24" s="7" t="n">
        <v>-9099921</v>
      </c>
    </row>
    <row r="25" spans="1:3">
      <c r="A25" s="4" t="s">
        <v>95</v>
      </c>
      <c r="B25" s="9" t="n">
        <v>0.16</v>
      </c>
      <c r="C25" s="9" t="n">
        <v>-0.07000000000000001</v>
      </c>
    </row>
    <row r="26" spans="1:3">
      <c r="A26" s="4" t="s">
        <v>96</v>
      </c>
      <c r="B26" s="6" t="n">
        <v>216720706</v>
      </c>
      <c r="C26" s="6" t="n">
        <v>1252180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4"/>
  </cols>
  <sheetData>
    <row r="1" spans="1:2">
      <c r="A1" s="1" t="s">
        <v>297</v>
      </c>
      <c r="B1" s="2" t="s">
        <v>1</v>
      </c>
    </row>
    <row r="2" spans="1:2">
      <c r="B2" s="2" t="s">
        <v>298</v>
      </c>
    </row>
    <row r="3" spans="1:2">
      <c r="A3" s="3" t="s">
        <v>254</v>
      </c>
    </row>
    <row r="4" spans="1:2">
      <c r="A4" s="4" t="s">
        <v>299</v>
      </c>
      <c r="B4" s="6" t="n">
        <v>69000</v>
      </c>
    </row>
    <row r="5" spans="1:2">
      <c r="A5" s="4" t="s">
        <v>300</v>
      </c>
      <c r="B5" s="4" t="s">
        <v>301</v>
      </c>
    </row>
    <row r="6" spans="1:2">
      <c r="A6" s="4" t="s">
        <v>302</v>
      </c>
      <c r="B6" s="4" t="s">
        <v>303</v>
      </c>
    </row>
    <row r="7" spans="1:2">
      <c r="A7" s="4" t="s">
        <v>304</v>
      </c>
      <c r="B7" s="7" t="n">
        <v>45812</v>
      </c>
    </row>
    <row r="8" spans="1:2">
      <c r="A8" s="4" t="s">
        <v>305</v>
      </c>
      <c r="B8"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7</v>
      </c>
      <c r="B1" s="2" t="s">
        <v>308</v>
      </c>
      <c r="C1" s="2" t="s">
        <v>309</v>
      </c>
      <c r="D1" s="2" t="s">
        <v>310</v>
      </c>
      <c r="E1" s="2" t="s">
        <v>311</v>
      </c>
      <c r="F1" s="2" t="s">
        <v>312</v>
      </c>
      <c r="G1" s="2" t="s">
        <v>2</v>
      </c>
    </row>
    <row r="2" spans="1:7">
      <c r="A2" s="3" t="s">
        <v>254</v>
      </c>
    </row>
    <row r="3" spans="1:7">
      <c r="A3" s="4" t="s">
        <v>313</v>
      </c>
      <c r="F3" s="7" t="n">
        <v>419180</v>
      </c>
    </row>
    <row r="4" spans="1:7">
      <c r="A4" s="4" t="s">
        <v>314</v>
      </c>
      <c r="E4" s="7" t="n">
        <v>573314</v>
      </c>
    </row>
    <row r="5" spans="1:7">
      <c r="A5" s="4" t="s">
        <v>315</v>
      </c>
      <c r="D5" s="7" t="n">
        <v>590514</v>
      </c>
    </row>
    <row r="6" spans="1:7">
      <c r="A6" s="4" t="s">
        <v>316</v>
      </c>
      <c r="C6" s="7" t="n">
        <v>608229</v>
      </c>
    </row>
    <row r="7" spans="1:7">
      <c r="A7" s="4" t="s">
        <v>317</v>
      </c>
      <c r="B7" s="7" t="n">
        <v>7952403</v>
      </c>
    </row>
    <row r="8" spans="1:7">
      <c r="A8" s="4" t="s">
        <v>318</v>
      </c>
      <c r="G8" s="7" t="n">
        <v>101436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4"/>
    <col customWidth="1" max="5" min="5" width="14"/>
    <col customWidth="1" max="6" min="6" width="16"/>
    <col customWidth="1" max="7" min="7" width="14"/>
  </cols>
  <sheetData>
    <row r="1" spans="1:7">
      <c r="A1" s="1" t="s">
        <v>319</v>
      </c>
      <c r="B1" s="2" t="s">
        <v>320</v>
      </c>
      <c r="F1" s="2" t="s">
        <v>1</v>
      </c>
    </row>
    <row r="2" spans="1:7">
      <c r="B2" s="2" t="s">
        <v>2</v>
      </c>
      <c r="C2" s="2" t="s">
        <v>321</v>
      </c>
      <c r="D2" s="2" t="s">
        <v>4</v>
      </c>
      <c r="E2" s="2" t="s">
        <v>322</v>
      </c>
      <c r="F2" s="2" t="s">
        <v>2</v>
      </c>
      <c r="G2" s="2" t="s">
        <v>34</v>
      </c>
    </row>
    <row r="3" spans="1:7">
      <c r="A3" s="4" t="s">
        <v>323</v>
      </c>
      <c r="B3" s="7" t="n">
        <v>222681</v>
      </c>
      <c r="C3" s="7" t="n">
        <v>2025000</v>
      </c>
      <c r="D3" s="7" t="n">
        <v>1110000</v>
      </c>
      <c r="E3" s="7" t="n">
        <v>535000</v>
      </c>
    </row>
    <row r="4" spans="1:7">
      <c r="A4" s="4" t="s">
        <v>98</v>
      </c>
    </row>
    <row r="5" spans="1:7">
      <c r="A5" s="4" t="s">
        <v>108</v>
      </c>
      <c r="B5" s="6" t="n">
        <v>189067</v>
      </c>
      <c r="C5" s="6" t="n">
        <v>8191844</v>
      </c>
      <c r="D5" s="6" t="n">
        <v>4440000</v>
      </c>
      <c r="E5" s="6" t="n">
        <v>2140000</v>
      </c>
      <c r="F5" s="6" t="n">
        <v>14504067</v>
      </c>
      <c r="G5" s="6" t="n">
        <v>28416667</v>
      </c>
    </row>
    <row r="6" spans="1:7">
      <c r="A6" s="4" t="s">
        <v>324</v>
      </c>
      <c r="B6" s="9" t="n">
        <v>0.9</v>
      </c>
      <c r="C6" s="9" t="n">
        <v>0.25</v>
      </c>
      <c r="D6" s="9" t="n">
        <v>0.25</v>
      </c>
      <c r="E6" s="9" t="n">
        <v>0.25</v>
      </c>
      <c r="F6" s="9" t="n">
        <v>0.9</v>
      </c>
    </row>
    <row r="7" spans="1:7">
      <c r="A7" s="4" t="s">
        <v>325</v>
      </c>
      <c r="C7" s="7" t="n">
        <v>61711</v>
      </c>
      <c r="D7" s="7" t="n">
        <v>23369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17"/>
    <col customWidth="1" max="3" min="3" width="14"/>
    <col customWidth="1" max="4" min="4" width="14"/>
    <col customWidth="1" max="5" min="5" width="14"/>
  </cols>
  <sheetData>
    <row r="1" spans="1:5">
      <c r="A1" s="1" t="s">
        <v>326</v>
      </c>
      <c r="B1" s="2" t="s">
        <v>1</v>
      </c>
    </row>
    <row r="2" spans="1:5">
      <c r="B2" s="2" t="s">
        <v>2</v>
      </c>
      <c r="C2" s="2" t="s">
        <v>34</v>
      </c>
      <c r="D2" s="2" t="s">
        <v>2</v>
      </c>
      <c r="E2" s="2" t="s">
        <v>34</v>
      </c>
    </row>
    <row r="3" spans="1:5">
      <c r="A3" s="3" t="s">
        <v>254</v>
      </c>
    </row>
    <row r="4" spans="1:5">
      <c r="A4" s="4" t="s">
        <v>327</v>
      </c>
      <c r="B4" s="6" t="n">
        <v>14025000</v>
      </c>
      <c r="C4" s="6" t="n">
        <v>0</v>
      </c>
      <c r="D4" s="6" t="n">
        <v>14025000</v>
      </c>
      <c r="E4" s="6" t="n">
        <v>0</v>
      </c>
    </row>
    <row r="5" spans="1:5">
      <c r="A5" s="4" t="s">
        <v>328</v>
      </c>
      <c r="B5" s="9" t="n">
        <v>0.24</v>
      </c>
      <c r="C5" s="7" t="n">
        <v>0</v>
      </c>
      <c r="D5" s="9" t="n">
        <v>0.24</v>
      </c>
      <c r="E5" s="7" t="n">
        <v>0</v>
      </c>
    </row>
    <row r="6" spans="1:5">
      <c r="A6" s="4" t="s">
        <v>329</v>
      </c>
      <c r="B6" s="4" t="s">
        <v>330</v>
      </c>
      <c r="C6" s="4" t="s">
        <v>331</v>
      </c>
    </row>
    <row r="7" spans="1:5">
      <c r="A7" s="4" t="s">
        <v>332</v>
      </c>
      <c r="B7" s="7" t="n">
        <v>3288250</v>
      </c>
      <c r="C7" s="7" t="n">
        <v>0</v>
      </c>
      <c r="D7" s="7" t="n">
        <v>3288250</v>
      </c>
      <c r="E7" s="7" t="n">
        <v>0</v>
      </c>
    </row>
    <row r="8" spans="1:5">
      <c r="A8" s="4" t="s">
        <v>333</v>
      </c>
      <c r="D8" s="6" t="n">
        <v>14025000</v>
      </c>
      <c r="E8" s="6" t="n">
        <v>0</v>
      </c>
    </row>
    <row r="9" spans="1:5">
      <c r="A9" s="4" t="s">
        <v>334</v>
      </c>
      <c r="D9" s="9" t="n">
        <v>0.24</v>
      </c>
      <c r="E9" s="7" t="n">
        <v>0</v>
      </c>
    </row>
    <row r="10" spans="1:5">
      <c r="A10" s="4" t="s">
        <v>335</v>
      </c>
      <c r="C10" s="4" t="s">
        <v>331</v>
      </c>
    </row>
    <row r="11" spans="1:5">
      <c r="A11" s="4" t="s">
        <v>336</v>
      </c>
      <c r="D11" s="7" t="n">
        <v>3288250</v>
      </c>
      <c r="E11" s="7" t="n">
        <v>0</v>
      </c>
    </row>
    <row r="12" spans="1:5">
      <c r="A12" s="4" t="s">
        <v>337</v>
      </c>
      <c r="B12" s="6" t="n">
        <v>4225000</v>
      </c>
    </row>
    <row r="13" spans="1:5">
      <c r="A13" s="4" t="s">
        <v>338</v>
      </c>
      <c r="B13" s="9" t="n">
        <v>0.24</v>
      </c>
    </row>
    <row r="14" spans="1:5">
      <c r="A14" s="4" t="s">
        <v>339</v>
      </c>
      <c r="B14" s="4" t="s">
        <v>330</v>
      </c>
    </row>
    <row r="15" spans="1:5">
      <c r="A15" s="4" t="s">
        <v>340</v>
      </c>
      <c r="B15" s="7" t="n">
        <v>3336250</v>
      </c>
    </row>
    <row r="16" spans="1:5">
      <c r="A16" s="4" t="s">
        <v>341</v>
      </c>
      <c r="B16" s="6" t="n">
        <v>-200000</v>
      </c>
    </row>
    <row r="17" spans="1:5">
      <c r="A17" s="4" t="s">
        <v>342</v>
      </c>
      <c r="B17" s="9" t="n">
        <v>0.24</v>
      </c>
    </row>
    <row r="18" spans="1:5">
      <c r="A18" s="4" t="s">
        <v>343</v>
      </c>
      <c r="B18" s="4" t="s">
        <v>330</v>
      </c>
    </row>
    <row r="19" spans="1:5">
      <c r="A19" s="4" t="s">
        <v>344</v>
      </c>
      <c r="B19" s="7" t="n">
        <v>-48000</v>
      </c>
    </row>
    <row r="20" spans="1:5">
      <c r="A20" s="4" t="s">
        <v>327</v>
      </c>
      <c r="B20" s="6" t="n">
        <v>14025000</v>
      </c>
      <c r="C20" s="6" t="n">
        <v>0</v>
      </c>
    </row>
    <row r="21" spans="1:5">
      <c r="A21" s="4" t="s">
        <v>328</v>
      </c>
      <c r="B21" s="9" t="n">
        <v>0.24</v>
      </c>
      <c r="C21" s="7" t="n">
        <v>0</v>
      </c>
    </row>
    <row r="22" spans="1:5">
      <c r="A22" s="4" t="s">
        <v>332</v>
      </c>
      <c r="B22" s="7" t="n">
        <v>3288250</v>
      </c>
      <c r="C22" s="7" t="n">
        <v>0</v>
      </c>
    </row>
    <row r="23" spans="1:5">
      <c r="A23" s="4" t="s">
        <v>345</v>
      </c>
      <c r="B23" s="10" t="n">
        <v>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6</v>
      </c>
      <c r="B1" s="2" t="s">
        <v>1</v>
      </c>
    </row>
    <row r="2" spans="1:3">
      <c r="B2" s="2" t="s">
        <v>2</v>
      </c>
      <c r="C2" s="2" t="s">
        <v>34</v>
      </c>
    </row>
    <row r="3" spans="1:3">
      <c r="A3" s="3" t="s">
        <v>347</v>
      </c>
    </row>
    <row r="4" spans="1:3">
      <c r="A4" s="4" t="s">
        <v>348</v>
      </c>
      <c r="B4" s="7" t="n">
        <v>0</v>
      </c>
      <c r="C4" s="7" t="n">
        <v>0</v>
      </c>
    </row>
    <row r="5" spans="1:3">
      <c r="A5" s="3" t="s">
        <v>349</v>
      </c>
    </row>
    <row r="6" spans="1:3">
      <c r="A6" s="4" t="s">
        <v>348</v>
      </c>
      <c r="B6" s="6" t="n">
        <v>-15583901</v>
      </c>
      <c r="C6" s="6" t="n">
        <v>-3006394</v>
      </c>
    </row>
    <row r="7" spans="1:3">
      <c r="A7" s="4" t="s">
        <v>350</v>
      </c>
      <c r="B7" s="6" t="n">
        <v>-2048170</v>
      </c>
      <c r="C7" s="6" t="n">
        <v>0</v>
      </c>
    </row>
    <row r="8" spans="1:3">
      <c r="A8" s="4" t="s">
        <v>351</v>
      </c>
      <c r="B8" s="6" t="n">
        <v>0</v>
      </c>
      <c r="C8" s="6" t="n">
        <v>0</v>
      </c>
    </row>
    <row r="9" spans="1:3">
      <c r="A9" s="4" t="s">
        <v>352</v>
      </c>
      <c r="B9" s="6" t="n">
        <v>17632071</v>
      </c>
      <c r="C9" s="6" t="n">
        <v>3006394</v>
      </c>
    </row>
    <row r="10" spans="1:3">
      <c r="A10" s="4" t="s">
        <v>353</v>
      </c>
      <c r="B10" s="4" t="s">
        <v>54</v>
      </c>
      <c r="C10" s="4" t="s">
        <v>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4</v>
      </c>
      <c r="B1" s="2" t="s">
        <v>1</v>
      </c>
    </row>
    <row r="2" spans="1:3">
      <c r="B2" s="2" t="s">
        <v>2</v>
      </c>
      <c r="C2" s="2" t="s">
        <v>34</v>
      </c>
    </row>
    <row r="3" spans="1:3">
      <c r="A3" s="4" t="s">
        <v>355</v>
      </c>
      <c r="B3" s="7" t="n">
        <v>-35390176</v>
      </c>
      <c r="C3" s="7" t="n">
        <v>-8589697</v>
      </c>
    </row>
    <row r="4" spans="1:3">
      <c r="A4" s="4" t="s">
        <v>356</v>
      </c>
      <c r="B4" s="6" t="n">
        <v>14014510</v>
      </c>
      <c r="C4" s="6" t="n">
        <v>3006394</v>
      </c>
    </row>
    <row r="5" spans="1:3">
      <c r="A5" s="4" t="s">
        <v>357</v>
      </c>
      <c r="B5" s="6" t="n">
        <v>-2538062</v>
      </c>
      <c r="C5" s="6" t="n">
        <v>0</v>
      </c>
    </row>
    <row r="6" spans="1:3">
      <c r="A6" s="4" t="s">
        <v>358</v>
      </c>
      <c r="B6" s="6" t="n">
        <v>-667412</v>
      </c>
      <c r="C6" s="6" t="n">
        <v>-130914</v>
      </c>
    </row>
    <row r="7" spans="1:3">
      <c r="A7" s="4" t="s">
        <v>359</v>
      </c>
      <c r="B7" s="6" t="n">
        <v>-138600</v>
      </c>
      <c r="C7" s="6" t="n">
        <v>-129935</v>
      </c>
    </row>
    <row r="8" spans="1:3">
      <c r="A8" s="4" t="s">
        <v>276</v>
      </c>
      <c r="B8" s="6" t="n">
        <v>17579887</v>
      </c>
    </row>
    <row r="9" spans="1:3">
      <c r="A9" s="4" t="s">
        <v>360</v>
      </c>
      <c r="B9" s="6" t="n">
        <v>17632071</v>
      </c>
      <c r="C9" s="6" t="n">
        <v>2745545</v>
      </c>
    </row>
    <row r="10" spans="1:3">
      <c r="A10" s="4" t="s">
        <v>361</v>
      </c>
      <c r="B10" s="6" t="n">
        <v>-17632071</v>
      </c>
      <c r="C10" s="6" t="n">
        <v>-2745545</v>
      </c>
    </row>
    <row r="11" spans="1:3">
      <c r="A11" s="4" t="s">
        <v>362</v>
      </c>
      <c r="B11" s="6" t="n">
        <v>0</v>
      </c>
      <c r="C11" s="6" t="n">
        <v>0</v>
      </c>
    </row>
    <row r="12" spans="1:3">
      <c r="A12" s="4" t="s">
        <v>363</v>
      </c>
    </row>
    <row r="13" spans="1:3">
      <c r="A13" s="4" t="s">
        <v>276</v>
      </c>
      <c r="B13" s="7" t="n">
        <v>6961635</v>
      </c>
      <c r="C13"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r="A1" s="1" t="s">
        <v>364</v>
      </c>
      <c r="B1" s="2" t="s">
        <v>1</v>
      </c>
    </row>
    <row r="2" spans="1:2">
      <c r="B2" s="2" t="s">
        <v>365</v>
      </c>
    </row>
    <row r="3" spans="1:2">
      <c r="A3" s="3" t="s">
        <v>254</v>
      </c>
    </row>
    <row r="4" spans="1:2">
      <c r="A4" s="4" t="s">
        <v>366</v>
      </c>
      <c r="B4" s="7" t="n">
        <v>75</v>
      </c>
    </row>
    <row r="5" spans="1:2">
      <c r="A5" s="4" t="s">
        <v>367</v>
      </c>
      <c r="B5"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369</v>
      </c>
      <c r="B1" s="2" t="s">
        <v>1</v>
      </c>
    </row>
    <row r="2" spans="1:2">
      <c r="B2" s="2" t="s">
        <v>370</v>
      </c>
    </row>
    <row r="3" spans="1:2">
      <c r="A3" s="4" t="s">
        <v>371</v>
      </c>
      <c r="B3" s="4" t="s">
        <v>372</v>
      </c>
    </row>
    <row r="4" spans="1:2">
      <c r="A4" s="4" t="s">
        <v>373</v>
      </c>
      <c r="B4" s="4" t="s">
        <v>374</v>
      </c>
    </row>
    <row r="5" spans="1:2">
      <c r="A5" s="4" t="s">
        <v>375</v>
      </c>
      <c r="B5" s="4" t="s">
        <v>376</v>
      </c>
    </row>
    <row r="6" spans="1:2">
      <c r="A6" s="4" t="s">
        <v>377</v>
      </c>
    </row>
    <row r="7" spans="1:2">
      <c r="A7" s="4" t="s">
        <v>378</v>
      </c>
      <c r="B7" s="6" t="n">
        <v>10500000</v>
      </c>
    </row>
    <row r="8" spans="1:2">
      <c r="A8" s="4" t="s">
        <v>379</v>
      </c>
      <c r="B8" s="6" t="n">
        <v>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380</v>
      </c>
      <c r="B1" s="2" t="s">
        <v>1</v>
      </c>
    </row>
    <row r="2" spans="1:2">
      <c r="B2" s="2" t="s">
        <v>365</v>
      </c>
    </row>
    <row r="3" spans="1:2">
      <c r="A3" s="4" t="s">
        <v>381</v>
      </c>
      <c r="B3" s="4" t="s">
        <v>382</v>
      </c>
    </row>
    <row r="4" spans="1:2">
      <c r="A4" s="4" t="s">
        <v>383</v>
      </c>
    </row>
    <row r="5" spans="1:2">
      <c r="A5" s="4" t="s">
        <v>384</v>
      </c>
      <c r="B5" s="7" t="n">
        <v>2000000</v>
      </c>
    </row>
    <row r="6" spans="1:2">
      <c r="A6" s="4" t="s">
        <v>385</v>
      </c>
    </row>
    <row r="7" spans="1:2">
      <c r="A7" s="4" t="s">
        <v>386</v>
      </c>
      <c r="B7" s="4" t="s">
        <v>387</v>
      </c>
    </row>
    <row r="8" spans="1:2">
      <c r="A8" s="4" t="s">
        <v>388</v>
      </c>
      <c r="B8" s="7" t="n">
        <v>1601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3"/>
    <col customWidth="1" max="2" min="2" width="14"/>
    <col customWidth="1" max="3" min="3" width="80"/>
    <col customWidth="1" max="4" min="4" width="14"/>
    <col customWidth="1" max="5" min="5" width="14"/>
    <col customWidth="1" max="6" min="6" width="14"/>
  </cols>
  <sheetData>
    <row r="1" spans="1:6">
      <c r="A1" s="1" t="s">
        <v>389</v>
      </c>
      <c r="B1" s="2" t="s">
        <v>390</v>
      </c>
      <c r="C1" s="2" t="s">
        <v>2</v>
      </c>
      <c r="D1" s="2" t="s">
        <v>34</v>
      </c>
      <c r="E1" s="2" t="s">
        <v>391</v>
      </c>
      <c r="F1" s="2" t="s">
        <v>321</v>
      </c>
    </row>
    <row r="2" spans="1:6">
      <c r="A2" s="4" t="s">
        <v>392</v>
      </c>
      <c r="B2" s="7" t="n">
        <v>45320000</v>
      </c>
      <c r="C2" s="7" t="n">
        <v>40174065</v>
      </c>
      <c r="D2" s="4" t="s">
        <v>54</v>
      </c>
    </row>
    <row r="3" spans="1:6">
      <c r="A3" s="4" t="s">
        <v>59</v>
      </c>
      <c r="D3" s="7" t="n">
        <v>436753</v>
      </c>
    </row>
    <row r="4" spans="1:6">
      <c r="A4" s="4" t="s">
        <v>393</v>
      </c>
      <c r="C4" s="6" t="n">
        <v>15987100</v>
      </c>
    </row>
    <row r="5" spans="1:6">
      <c r="A5" s="4" t="s">
        <v>132</v>
      </c>
      <c r="C5" s="7" t="n">
        <v>29376657</v>
      </c>
    </row>
    <row r="6" spans="1:6">
      <c r="A6" s="4" t="s">
        <v>394</v>
      </c>
    </row>
    <row r="7" spans="1:6">
      <c r="A7" s="4" t="s">
        <v>59</v>
      </c>
      <c r="F7" s="7" t="n">
        <v>13679600</v>
      </c>
    </row>
    <row r="8" spans="1:6">
      <c r="A8" s="4" t="s">
        <v>395</v>
      </c>
    </row>
    <row r="9" spans="1:6">
      <c r="A9" s="4" t="s">
        <v>396</v>
      </c>
      <c r="C9" s="4" t="s">
        <v>397</v>
      </c>
    </row>
    <row r="10" spans="1:6">
      <c r="A10" s="4" t="s">
        <v>267</v>
      </c>
      <c r="C10" s="6" t="n">
        <v>11000000</v>
      </c>
    </row>
    <row r="11" spans="1:6">
      <c r="A11" s="4" t="s">
        <v>398</v>
      </c>
      <c r="C11" s="4" t="s">
        <v>399</v>
      </c>
    </row>
    <row r="12" spans="1:6">
      <c r="A12" s="4" t="s">
        <v>400</v>
      </c>
      <c r="E12" s="9" t="n">
        <v>4.12</v>
      </c>
    </row>
    <row r="13" spans="1:6">
      <c r="A13" s="4" t="s">
        <v>401</v>
      </c>
      <c r="C13" s="7" t="n">
        <v>5150000</v>
      </c>
    </row>
    <row r="14" spans="1:6">
      <c r="A14" s="4" t="s">
        <v>402</v>
      </c>
    </row>
    <row r="15" spans="1:6">
      <c r="A15" s="4" t="s">
        <v>403</v>
      </c>
      <c r="C15" s="6" t="n">
        <v>78763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9"/>
    <col customWidth="1" max="2" min="2" width="13"/>
    <col customWidth="1" max="3" min="3" width="9"/>
    <col customWidth="1" max="4" min="4" width="27"/>
    <col customWidth="1" max="5" min="5" width="28"/>
    <col customWidth="1" max="6" min="6" width="20"/>
    <col customWidth="1" max="7" min="7" width="28"/>
    <col customWidth="1" max="8" min="8" width="13"/>
  </cols>
  <sheetData>
    <row r="1" spans="1:8">
      <c r="A1" s="1" t="s">
        <v>97</v>
      </c>
      <c r="B1" s="2" t="s">
        <v>98</v>
      </c>
      <c r="C1" s="2" t="s">
        <v>99</v>
      </c>
      <c r="D1" s="2" t="s">
        <v>100</v>
      </c>
      <c r="E1" s="2" t="s">
        <v>101</v>
      </c>
      <c r="F1" s="2" t="s">
        <v>102</v>
      </c>
      <c r="G1" s="2" t="s">
        <v>103</v>
      </c>
      <c r="H1" s="2" t="s">
        <v>104</v>
      </c>
    </row>
    <row r="2" spans="1:8">
      <c r="A2" s="4" t="s">
        <v>105</v>
      </c>
      <c r="B2" s="7" t="n">
        <v>117772</v>
      </c>
      <c r="D2" s="7" t="n">
        <v>6297820</v>
      </c>
      <c r="E2" s="7" t="n">
        <v>-6896425</v>
      </c>
      <c r="G2" s="7" t="n">
        <v>73471</v>
      </c>
      <c r="H2" s="7" t="n">
        <v>-407362</v>
      </c>
    </row>
    <row r="3" spans="1:8">
      <c r="A3" s="4" t="s">
        <v>106</v>
      </c>
      <c r="B3" s="6" t="n">
        <v>117772221</v>
      </c>
      <c r="C3" s="6" t="n">
        <v>10500000</v>
      </c>
    </row>
    <row r="4" spans="1:8">
      <c r="A4" s="4" t="s">
        <v>107</v>
      </c>
      <c r="B4" s="7" t="n">
        <v>28417</v>
      </c>
      <c r="D4" s="6" t="n">
        <v>5626583</v>
      </c>
      <c r="H4" s="6" t="n">
        <v>5655000</v>
      </c>
    </row>
    <row r="5" spans="1:8">
      <c r="A5" s="4" t="s">
        <v>108</v>
      </c>
      <c r="B5" s="6" t="n">
        <v>28416667</v>
      </c>
    </row>
    <row r="6" spans="1:8">
      <c r="A6" s="4" t="s">
        <v>109</v>
      </c>
      <c r="B6" s="7" t="n">
        <v>16775</v>
      </c>
      <c r="D6" s="6" t="n">
        <v>3338225</v>
      </c>
      <c r="H6" s="6" t="n">
        <v>3355000</v>
      </c>
    </row>
    <row r="7" spans="1:8">
      <c r="A7" s="4" t="s">
        <v>110</v>
      </c>
      <c r="B7" s="6" t="n">
        <v>16775000</v>
      </c>
    </row>
    <row r="8" spans="1:8">
      <c r="A8" s="4" t="s">
        <v>111</v>
      </c>
      <c r="B8" s="7" t="n">
        <v>262</v>
      </c>
      <c r="D8" s="6" t="n">
        <v>183488</v>
      </c>
      <c r="H8" s="6" t="n">
        <v>183750</v>
      </c>
    </row>
    <row r="9" spans="1:8">
      <c r="A9" s="4" t="s">
        <v>112</v>
      </c>
      <c r="B9" s="6" t="n">
        <v>262500</v>
      </c>
    </row>
    <row r="10" spans="1:8">
      <c r="A10" s="4" t="s">
        <v>113</v>
      </c>
      <c r="B10" s="7" t="n">
        <v>3500</v>
      </c>
      <c r="D10" s="6" t="n">
        <v>2014833</v>
      </c>
      <c r="H10" s="6" t="n">
        <v>2018333</v>
      </c>
    </row>
    <row r="11" spans="1:8">
      <c r="A11" s="4" t="s">
        <v>114</v>
      </c>
      <c r="B11" s="6" t="n">
        <v>3500000</v>
      </c>
    </row>
    <row r="12" spans="1:8">
      <c r="A12" s="4" t="s">
        <v>115</v>
      </c>
      <c r="B12" s="7" t="n">
        <v>5175</v>
      </c>
      <c r="D12" s="6" t="n">
        <v>2489075</v>
      </c>
      <c r="F12" s="7" t="n">
        <v>-205500</v>
      </c>
      <c r="H12" s="6" t="n">
        <v>2288750</v>
      </c>
    </row>
    <row r="13" spans="1:8">
      <c r="A13" s="4" t="s">
        <v>116</v>
      </c>
      <c r="B13" s="6" t="n">
        <v>5175000</v>
      </c>
    </row>
    <row r="14" spans="1:8">
      <c r="A14" s="4" t="s">
        <v>117</v>
      </c>
      <c r="B14" s="7" t="n">
        <v>-10500</v>
      </c>
      <c r="D14" s="6" t="n">
        <v>10500</v>
      </c>
    </row>
    <row r="15" spans="1:8">
      <c r="A15" s="4" t="s">
        <v>118</v>
      </c>
      <c r="B15" s="6" t="n">
        <v>-10500000</v>
      </c>
      <c r="C15" s="6" t="n">
        <v>-10500000</v>
      </c>
    </row>
    <row r="16" spans="1:8">
      <c r="A16" s="4" t="s">
        <v>119</v>
      </c>
      <c r="E16" s="6" t="n">
        <v>-8589697</v>
      </c>
      <c r="G16" s="6" t="n">
        <v>-510224</v>
      </c>
      <c r="H16" s="6" t="n">
        <v>-9099921</v>
      </c>
    </row>
    <row r="17" spans="1:8">
      <c r="A17" s="4" t="s">
        <v>120</v>
      </c>
      <c r="B17" s="7" t="n">
        <v>161401</v>
      </c>
      <c r="D17" s="6" t="n">
        <v>19960524</v>
      </c>
      <c r="E17" s="6" t="n">
        <v>-15486122</v>
      </c>
      <c r="F17" s="6" t="n">
        <v>-205500</v>
      </c>
      <c r="G17" s="6" t="n">
        <v>-436753</v>
      </c>
      <c r="H17" s="6" t="n">
        <v>3993550</v>
      </c>
    </row>
    <row r="18" spans="1:8">
      <c r="A18" s="4" t="s">
        <v>121</v>
      </c>
      <c r="B18" s="6" t="n">
        <v>161401388</v>
      </c>
    </row>
    <row r="19" spans="1:8">
      <c r="A19" s="4" t="s">
        <v>107</v>
      </c>
      <c r="B19" s="7" t="n">
        <v>14504</v>
      </c>
      <c r="D19" s="6" t="n">
        <v>3786959</v>
      </c>
      <c r="H19" s="6" t="n">
        <v>3801463</v>
      </c>
    </row>
    <row r="20" spans="1:8">
      <c r="A20" s="4" t="s">
        <v>108</v>
      </c>
      <c r="B20" s="6" t="n">
        <v>14504067</v>
      </c>
    </row>
    <row r="21" spans="1:8">
      <c r="A21" s="4" t="s">
        <v>122</v>
      </c>
      <c r="D21" s="6" t="n">
        <v>6409249</v>
      </c>
      <c r="H21" s="6" t="n">
        <v>6409249</v>
      </c>
    </row>
    <row r="22" spans="1:8">
      <c r="A22" s="4" t="s">
        <v>113</v>
      </c>
      <c r="B22" s="7" t="n">
        <v>17371</v>
      </c>
      <c r="D22" s="6" t="n">
        <v>9023977</v>
      </c>
      <c r="F22" s="7" t="n">
        <v>205500</v>
      </c>
      <c r="H22" s="6" t="n">
        <v>9246848</v>
      </c>
    </row>
    <row r="23" spans="1:8">
      <c r="A23" s="4" t="s">
        <v>114</v>
      </c>
      <c r="B23" s="6" t="n">
        <v>17370844</v>
      </c>
    </row>
    <row r="24" spans="1:8">
      <c r="A24" s="4" t="s">
        <v>123</v>
      </c>
      <c r="B24" s="7" t="n">
        <v>78764</v>
      </c>
      <c r="D24" s="6" t="n">
        <v>40095301</v>
      </c>
      <c r="H24" s="6" t="n">
        <v>40174065</v>
      </c>
    </row>
    <row r="25" spans="1:8">
      <c r="A25" s="4" t="s">
        <v>124</v>
      </c>
      <c r="B25" s="6" t="n">
        <v>78763725</v>
      </c>
    </row>
    <row r="26" spans="1:8">
      <c r="A26" s="4" t="s">
        <v>119</v>
      </c>
      <c r="E26" s="6" t="n">
        <v>-35390176</v>
      </c>
      <c r="G26" s="7" t="n">
        <v>436753</v>
      </c>
      <c r="H26" s="6" t="n">
        <v>-34953423</v>
      </c>
    </row>
    <row r="27" spans="1:8">
      <c r="A27" s="4" t="s">
        <v>125</v>
      </c>
      <c r="B27" s="7" t="n">
        <v>272040</v>
      </c>
      <c r="D27" s="7" t="n">
        <v>79276010</v>
      </c>
      <c r="E27" s="7" t="n">
        <v>-50876298</v>
      </c>
      <c r="H27" s="7" t="n">
        <v>28671752</v>
      </c>
    </row>
    <row r="28" spans="1:8">
      <c r="A28" s="4" t="s">
        <v>126</v>
      </c>
      <c r="B28" s="6" t="n">
        <v>2720400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53"/>
    <col customWidth="1" max="2" min="2" width="14"/>
    <col customWidth="1" max="3" min="3" width="13"/>
    <col customWidth="1" max="4" min="4" width="16"/>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04</v>
      </c>
      <c r="B1" s="2" t="s">
        <v>405</v>
      </c>
      <c r="C1" s="2" t="s">
        <v>406</v>
      </c>
      <c r="D1" s="2" t="s">
        <v>407</v>
      </c>
      <c r="E1" s="2" t="s">
        <v>408</v>
      </c>
      <c r="F1" s="2" t="s">
        <v>409</v>
      </c>
      <c r="G1" s="2" t="s">
        <v>2</v>
      </c>
      <c r="H1" s="2" t="s">
        <v>321</v>
      </c>
      <c r="I1" s="2" t="s">
        <v>4</v>
      </c>
      <c r="J1" s="2" t="s">
        <v>322</v>
      </c>
      <c r="K1" s="2" t="s">
        <v>2</v>
      </c>
      <c r="L1" s="2" t="s">
        <v>34</v>
      </c>
    </row>
    <row r="2" spans="1:12">
      <c r="A2" s="4" t="s">
        <v>107</v>
      </c>
      <c r="K2" s="7" t="n">
        <v>3801463</v>
      </c>
      <c r="L2" s="7" t="n">
        <v>5655000</v>
      </c>
    </row>
    <row r="3" spans="1:12">
      <c r="A3" s="4" t="s">
        <v>393</v>
      </c>
      <c r="K3" s="7" t="n">
        <v>-15987100</v>
      </c>
    </row>
    <row r="4" spans="1:12">
      <c r="A4" s="4" t="s">
        <v>98</v>
      </c>
    </row>
    <row r="5" spans="1:12">
      <c r="A5" s="4" t="s">
        <v>108</v>
      </c>
      <c r="G5" s="6" t="n">
        <v>189067</v>
      </c>
      <c r="H5" s="6" t="n">
        <v>8191844</v>
      </c>
      <c r="I5" s="6" t="n">
        <v>4440000</v>
      </c>
      <c r="J5" s="6" t="n">
        <v>2140000</v>
      </c>
      <c r="K5" s="6" t="n">
        <v>14504067</v>
      </c>
      <c r="L5" s="6" t="n">
        <v>28416667</v>
      </c>
    </row>
    <row r="6" spans="1:12">
      <c r="A6" s="4" t="s">
        <v>107</v>
      </c>
      <c r="K6" s="7" t="n">
        <v>14504</v>
      </c>
      <c r="L6" s="7" t="n">
        <v>28417</v>
      </c>
    </row>
    <row r="7" spans="1:12">
      <c r="A7" s="4" t="s">
        <v>114</v>
      </c>
      <c r="K7" s="6" t="n">
        <v>17370844</v>
      </c>
      <c r="L7" s="6" t="n">
        <v>3500000</v>
      </c>
    </row>
    <row r="8" spans="1:12">
      <c r="A8" s="4" t="s">
        <v>410</v>
      </c>
    </row>
    <row r="9" spans="1:12">
      <c r="A9" s="4" t="s">
        <v>107</v>
      </c>
      <c r="F9" s="7" t="n">
        <v>100000</v>
      </c>
    </row>
    <row r="10" spans="1:12">
      <c r="A10" s="4" t="s">
        <v>411</v>
      </c>
      <c r="B10" s="6" t="n">
        <v>11000000</v>
      </c>
    </row>
    <row r="11" spans="1:12">
      <c r="A11" s="4" t="s">
        <v>412</v>
      </c>
      <c r="E11" s="4" t="s">
        <v>413</v>
      </c>
    </row>
    <row r="12" spans="1:12">
      <c r="A12" s="4" t="s">
        <v>414</v>
      </c>
    </row>
    <row r="13" spans="1:12">
      <c r="A13" s="4" t="s">
        <v>384</v>
      </c>
      <c r="D13" s="7" t="n">
        <v>5500000</v>
      </c>
    </row>
    <row r="14" spans="1:12">
      <c r="A14" s="4" t="s">
        <v>415</v>
      </c>
      <c r="D14" s="4" t="s">
        <v>416</v>
      </c>
    </row>
    <row r="15" spans="1:12">
      <c r="A15" s="4" t="s">
        <v>417</v>
      </c>
      <c r="D15" s="4" t="s">
        <v>418</v>
      </c>
    </row>
    <row r="16" spans="1:12">
      <c r="A16" s="4" t="s">
        <v>419</v>
      </c>
    </row>
    <row r="17" spans="1:12">
      <c r="A17" s="4" t="s">
        <v>393</v>
      </c>
      <c r="C17" s="7" t="n">
        <v>2000000</v>
      </c>
    </row>
    <row r="18" spans="1:12">
      <c r="A18" s="4" t="s">
        <v>420</v>
      </c>
    </row>
    <row r="19" spans="1:12">
      <c r="A19" s="4" t="s">
        <v>393</v>
      </c>
      <c r="C19" s="7" t="n">
        <v>1980000</v>
      </c>
    </row>
    <row r="20" spans="1:12">
      <c r="A20" s="4" t="s">
        <v>421</v>
      </c>
    </row>
    <row r="21" spans="1:12">
      <c r="A21" s="4" t="s">
        <v>108</v>
      </c>
      <c r="F21" s="6" t="n">
        <v>200000</v>
      </c>
    </row>
    <row r="22" spans="1:12">
      <c r="A22" s="4" t="s">
        <v>114</v>
      </c>
      <c r="F22" s="6" t="n">
        <v>2113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7</v>
      </c>
      <c r="B1" s="2" t="s">
        <v>1</v>
      </c>
    </row>
    <row r="2" spans="1:3">
      <c r="B2" s="2" t="s">
        <v>2</v>
      </c>
      <c r="C2" s="2" t="s">
        <v>34</v>
      </c>
    </row>
    <row r="3" spans="1:3">
      <c r="A3" s="3" t="s">
        <v>128</v>
      </c>
    </row>
    <row r="4" spans="1:3">
      <c r="A4" s="4" t="s">
        <v>129</v>
      </c>
      <c r="B4" s="7" t="n">
        <v>-35390176</v>
      </c>
      <c r="C4" s="7" t="n">
        <v>-8589697</v>
      </c>
    </row>
    <row r="5" spans="1:3">
      <c r="A5" s="3" t="s">
        <v>130</v>
      </c>
    </row>
    <row r="6" spans="1:3">
      <c r="A6" s="4" t="s">
        <v>131</v>
      </c>
      <c r="B6" s="6" t="n">
        <v>1938979</v>
      </c>
      <c r="C6" s="6" t="n">
        <v>253596</v>
      </c>
    </row>
    <row r="7" spans="1:3">
      <c r="A7" s="4" t="s">
        <v>132</v>
      </c>
      <c r="B7" s="6" t="n">
        <v>29376657</v>
      </c>
    </row>
    <row r="8" spans="1:3">
      <c r="A8" s="4" t="s">
        <v>133</v>
      </c>
      <c r="B8" s="6" t="n">
        <v>-17579887</v>
      </c>
    </row>
    <row r="9" spans="1:3">
      <c r="A9" s="4" t="s">
        <v>134</v>
      </c>
      <c r="B9" s="6" t="n">
        <v>9153410</v>
      </c>
      <c r="C9" s="6" t="n">
        <v>4307083</v>
      </c>
    </row>
    <row r="10" spans="1:3">
      <c r="A10" s="4" t="s">
        <v>135</v>
      </c>
      <c r="B10" s="6" t="n">
        <v>6409249</v>
      </c>
    </row>
    <row r="11" spans="1:3">
      <c r="A11" s="4" t="s">
        <v>136</v>
      </c>
      <c r="B11" s="6" t="n">
        <v>436753</v>
      </c>
    </row>
    <row r="12" spans="1:3">
      <c r="A12" s="4" t="s">
        <v>48</v>
      </c>
      <c r="B12" s="6" t="n">
        <v>143184</v>
      </c>
    </row>
    <row r="13" spans="1:3">
      <c r="A13" s="4" t="s">
        <v>137</v>
      </c>
      <c r="B13" s="6" t="n">
        <v>350000</v>
      </c>
      <c r="C13" s="6" t="n">
        <v>0</v>
      </c>
    </row>
    <row r="14" spans="1:3">
      <c r="A14" s="4" t="s">
        <v>138</v>
      </c>
      <c r="C14" s="6" t="n">
        <v>183750</v>
      </c>
    </row>
    <row r="15" spans="1:3">
      <c r="A15" s="4" t="s">
        <v>139</v>
      </c>
      <c r="C15" s="6" t="n">
        <v>221900</v>
      </c>
    </row>
    <row r="16" spans="1:3">
      <c r="A16" s="3" t="s">
        <v>140</v>
      </c>
    </row>
    <row r="17" spans="1:3">
      <c r="A17" s="4" t="s">
        <v>141</v>
      </c>
      <c r="B17" s="6" t="n">
        <v>121676</v>
      </c>
      <c r="C17" s="6" t="n">
        <v>-117489</v>
      </c>
    </row>
    <row r="18" spans="1:3">
      <c r="A18" s="4" t="s">
        <v>142</v>
      </c>
      <c r="B18" s="6" t="n">
        <v>-2789</v>
      </c>
    </row>
    <row r="19" spans="1:3">
      <c r="A19" s="4" t="s">
        <v>143</v>
      </c>
      <c r="B19" s="6" t="n">
        <v>-105318</v>
      </c>
    </row>
    <row r="20" spans="1:3">
      <c r="A20" s="4" t="s">
        <v>144</v>
      </c>
      <c r="C20" s="6" t="n">
        <v>193297</v>
      </c>
    </row>
    <row r="21" spans="1:3">
      <c r="A21" s="4" t="s">
        <v>145</v>
      </c>
      <c r="C21" s="6" t="n">
        <v>20284</v>
      </c>
    </row>
    <row r="22" spans="1:3">
      <c r="A22" s="4" t="s">
        <v>146</v>
      </c>
      <c r="B22" s="6" t="n">
        <v>300146</v>
      </c>
      <c r="C22" s="6" t="n">
        <v>-137317</v>
      </c>
    </row>
    <row r="23" spans="1:3">
      <c r="A23" s="4" t="s">
        <v>147</v>
      </c>
      <c r="B23" s="6" t="n">
        <v>-4848116</v>
      </c>
      <c r="C23" s="6" t="n">
        <v>-3664593</v>
      </c>
    </row>
    <row r="24" spans="1:3">
      <c r="A24" s="3" t="s">
        <v>148</v>
      </c>
    </row>
    <row r="25" spans="1:3">
      <c r="A25" s="4" t="s">
        <v>149</v>
      </c>
      <c r="B25" s="6" t="n">
        <v>-16909</v>
      </c>
      <c r="C25" s="6" t="n">
        <v>-182848</v>
      </c>
    </row>
    <row r="26" spans="1:3">
      <c r="A26" s="4" t="s">
        <v>150</v>
      </c>
      <c r="C26" s="6" t="n">
        <v>-5332</v>
      </c>
    </row>
    <row r="27" spans="1:3">
      <c r="A27" s="4" t="s">
        <v>151</v>
      </c>
      <c r="C27" s="6" t="n">
        <v>1020</v>
      </c>
    </row>
    <row r="28" spans="1:3">
      <c r="A28" s="4" t="s">
        <v>152</v>
      </c>
      <c r="B28" s="6" t="n">
        <v>15947323</v>
      </c>
    </row>
    <row r="29" spans="1:3">
      <c r="A29" s="4" t="s">
        <v>153</v>
      </c>
      <c r="C29" s="6" t="n">
        <v>-2207724</v>
      </c>
    </row>
    <row r="30" spans="1:3">
      <c r="A30" s="4" t="s">
        <v>154</v>
      </c>
      <c r="B30" s="6" t="n">
        <v>15930414</v>
      </c>
      <c r="C30" s="6" t="n">
        <v>-2394884</v>
      </c>
    </row>
    <row r="31" spans="1:3">
      <c r="A31" s="3" t="s">
        <v>155</v>
      </c>
    </row>
    <row r="32" spans="1:3">
      <c r="A32" s="4" t="s">
        <v>156</v>
      </c>
      <c r="B32" s="6" t="n">
        <v>-2000000</v>
      </c>
    </row>
    <row r="33" spans="1:3">
      <c r="A33" s="4" t="s">
        <v>157</v>
      </c>
      <c r="B33" s="6" t="n">
        <v>4001465</v>
      </c>
      <c r="C33" s="6" t="n">
        <v>5605000</v>
      </c>
    </row>
    <row r="34" spans="1:3">
      <c r="A34" s="4" t="s">
        <v>158</v>
      </c>
      <c r="B34" s="6" t="n">
        <v>119641</v>
      </c>
      <c r="C34" s="6" t="n">
        <v>68642</v>
      </c>
    </row>
    <row r="35" spans="1:3">
      <c r="A35" s="4" t="s">
        <v>159</v>
      </c>
      <c r="B35" s="6" t="n">
        <v>2121106</v>
      </c>
      <c r="C35" s="6" t="n">
        <v>5673642</v>
      </c>
    </row>
    <row r="36" spans="1:3">
      <c r="A36" s="4" t="s">
        <v>160</v>
      </c>
      <c r="B36" s="6" t="n">
        <v>13203404</v>
      </c>
      <c r="C36" s="6" t="n">
        <v>-385835</v>
      </c>
    </row>
    <row r="37" spans="1:3">
      <c r="A37" s="4" t="s">
        <v>161</v>
      </c>
      <c r="B37" s="6" t="n">
        <v>19092</v>
      </c>
      <c r="C37" s="6" t="n">
        <v>404927</v>
      </c>
    </row>
    <row r="38" spans="1:3">
      <c r="A38" s="4" t="s">
        <v>162</v>
      </c>
      <c r="B38" s="6" t="n">
        <v>13222496</v>
      </c>
      <c r="C38" s="6" t="n">
        <v>19092</v>
      </c>
    </row>
    <row r="39" spans="1:3">
      <c r="A39" s="4" t="s">
        <v>163</v>
      </c>
      <c r="B39" s="4" t="s">
        <v>54</v>
      </c>
      <c r="C39" s="4" t="s">
        <v>54</v>
      </c>
    </row>
    <row r="40" spans="1:3">
      <c r="A40" s="4" t="s">
        <v>164</v>
      </c>
      <c r="B40" s="4" t="s">
        <v>54</v>
      </c>
      <c r="C40" s="4" t="s">
        <v>54</v>
      </c>
    </row>
    <row r="41" spans="1:3">
      <c r="A41" s="3" t="s">
        <v>165</v>
      </c>
    </row>
    <row r="42" spans="1:3">
      <c r="A42" s="4" t="s">
        <v>166</v>
      </c>
      <c r="B42" s="6" t="n">
        <v>5145000</v>
      </c>
      <c r="C42" s="4" t="s">
        <v>54</v>
      </c>
    </row>
    <row r="43" spans="1:3">
      <c r="A43" s="4" t="s">
        <v>167</v>
      </c>
      <c r="B43" s="7" t="n">
        <v>40174065</v>
      </c>
      <c r="C43" s="4"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han</vt:lpstr>
      <vt:lpstr>Consolidated Statement of Cash </vt:lpstr>
      <vt:lpstr>NOTE 1. - ORGANIZATION AND NATU</vt:lpstr>
      <vt:lpstr>NOTE 2. - SUMMARY OF SIGNIFICAN</vt:lpstr>
      <vt:lpstr>NOTE 3. - LIQUIDITY AND GOING C</vt:lpstr>
      <vt:lpstr>Note 4. - Recent Accounting Pro</vt:lpstr>
      <vt:lpstr>Note 5. - Inventories</vt:lpstr>
      <vt:lpstr>Note 6 - Acquisition of Brent-T</vt:lpstr>
      <vt:lpstr>Note 7 - Property and Equipment</vt:lpstr>
      <vt:lpstr>Note 8. - Accounts Payable and </vt:lpstr>
      <vt:lpstr>Note 9 - Commitments and Contin</vt:lpstr>
      <vt:lpstr>Note 10 - Equity</vt:lpstr>
      <vt:lpstr>Note 11 - Income Taxes</vt:lpstr>
      <vt:lpstr>Note 12 - Equity Incentive Plan</vt:lpstr>
      <vt:lpstr>Note 13. - Related Party Conver</vt:lpstr>
      <vt:lpstr>Note 14. - Leclanch&amp;#233;</vt:lpstr>
      <vt:lpstr>Note 15. - Subsequent Events</vt:lpstr>
      <vt:lpstr>NOTE 2. - SUMMARY OF SIGNIFIC22</vt:lpstr>
      <vt:lpstr>Note 5. - Inventories (Tables)</vt:lpstr>
      <vt:lpstr>Note 6 - Acquisition of Brent24</vt:lpstr>
      <vt:lpstr>Note 7 - Property and Equipme25</vt:lpstr>
      <vt:lpstr>Note 8. - Accounts Payable an26</vt:lpstr>
      <vt:lpstr>Note 9 - Commitments and Cont27</vt:lpstr>
      <vt:lpstr>Note 10 - Equity (Tables)</vt:lpstr>
      <vt:lpstr>Note 11 - Income Taxes (Tables)</vt:lpstr>
      <vt:lpstr>NOTE 2. - SUMMARY OF SIGNIFIC30</vt:lpstr>
      <vt:lpstr>NOTE 2. - SUMMARY OF SIGNIFIC31</vt:lpstr>
      <vt:lpstr>NOTE 2. - SUMMARY OF SIGNIFIC32</vt:lpstr>
      <vt:lpstr>NOTE 3. - LIQUIDITY AND GOING33</vt:lpstr>
      <vt:lpstr>Note 5. - Inventories_ Signific</vt:lpstr>
      <vt:lpstr>Note 5. - Inventories (Details)</vt:lpstr>
      <vt:lpstr>Note 6 - Acquisition of Brent36</vt:lpstr>
      <vt:lpstr>Note 6 - Acquisition of Brent37</vt:lpstr>
      <vt:lpstr>Note 7 - Property and Equipme38</vt:lpstr>
      <vt:lpstr>Note 8. - Accounts Payable an39</vt:lpstr>
      <vt:lpstr>Note 9 - Commitments and Cont40</vt:lpstr>
      <vt:lpstr>Note 9 - Commitments and Cont41</vt:lpstr>
      <vt:lpstr>Note 10 - Equity (Details)</vt:lpstr>
      <vt:lpstr>Note 10 - Equity_ Schedule of S</vt:lpstr>
      <vt:lpstr>Note 11 - Income Taxes_ Schedul</vt:lpstr>
      <vt:lpstr>Note 11 - Income Taxes_ Sched45</vt:lpstr>
      <vt:lpstr>Note 11 - Income Taxes (Details</vt:lpstr>
      <vt:lpstr>Note 12 - Equity Incentive Pl47</vt:lpstr>
      <vt:lpstr>Note 13. - Related Party Conv48</vt:lpstr>
      <vt:lpstr>Note 14. - Leclanch&amp;#233; (Deta</vt:lpstr>
      <vt:lpstr>Note 15. - Subsequent Event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8T21:52:24Z</dcterms:created>
  <dcterms:modified xmlns:dcterms="http://purl.org/dc/terms/" xmlns:xsi="http://www.w3.org/2001/XMLSchema-instance" xsi:type="dcterms:W3CDTF">2016-07-08T21:52:24Z</dcterms:modified>
  <dc:title xmlns:dc="http://purl.org/dc/elements/1.1/">Untitled</dc:title>
  <dc:description xmlns:dc="http://purl.org/dc/elements/1.1/"/>
  <dc:subject xmlns:dc="http://purl.org/dc/elements/1.1/"/>
  <cp:keywords/>
  <cp:category/>
</cp:coreProperties>
</file>